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Income Per Share" sheetId="7" state="visible" r:id="rId7"/>
    <sheet xmlns:r="http://schemas.openxmlformats.org/officeDocument/2006/relationships" name="Property and Equipment" sheetId="8" state="visible" r:id="rId8"/>
    <sheet xmlns:r="http://schemas.openxmlformats.org/officeDocument/2006/relationships" name="Notes Receivable" sheetId="9" state="visible" r:id="rId9"/>
    <sheet xmlns:r="http://schemas.openxmlformats.org/officeDocument/2006/relationships" name="Investment in Gaylord Rockies J" sheetId="10" state="visible" r:id="rId10"/>
    <sheet xmlns:r="http://schemas.openxmlformats.org/officeDocument/2006/relationships" name="Debt" sheetId="11" state="visible" r:id="rId11"/>
    <sheet xmlns:r="http://schemas.openxmlformats.org/officeDocument/2006/relationships" name="Deferred Management Rights Proc" sheetId="12" state="visible" r:id="rId12"/>
    <sheet xmlns:r="http://schemas.openxmlformats.org/officeDocument/2006/relationships" name="Stock Plans" sheetId="13" state="visible" r:id="rId13"/>
    <sheet xmlns:r="http://schemas.openxmlformats.org/officeDocument/2006/relationships" name="Pension and Postretirement Bene"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Fair Value Measurements" sheetId="18" state="visible" r:id="rId18"/>
    <sheet xmlns:r="http://schemas.openxmlformats.org/officeDocument/2006/relationships" name="Financial Reporting By Business" sheetId="19" state="visible" r:id="rId19"/>
    <sheet xmlns:r="http://schemas.openxmlformats.org/officeDocument/2006/relationships" name="Information Concerning Guaranto" sheetId="20" state="visible" r:id="rId20"/>
    <sheet xmlns:r="http://schemas.openxmlformats.org/officeDocument/2006/relationships" name="Basis of Presentation (Policies" sheetId="21" state="visible" r:id="rId21"/>
    <sheet xmlns:r="http://schemas.openxmlformats.org/officeDocument/2006/relationships" name="Income Per Share (Tables)" sheetId="22" state="visible" r:id="rId22"/>
    <sheet xmlns:r="http://schemas.openxmlformats.org/officeDocument/2006/relationships" name="Property and Equipment (Tables)" sheetId="23" state="visible" r:id="rId23"/>
    <sheet xmlns:r="http://schemas.openxmlformats.org/officeDocument/2006/relationships" name="Debt (Tables)" sheetId="24" state="visible" r:id="rId24"/>
    <sheet xmlns:r="http://schemas.openxmlformats.org/officeDocument/2006/relationships" name="Pension and Postretirement Be25" sheetId="25" state="visible" r:id="rId25"/>
    <sheet xmlns:r="http://schemas.openxmlformats.org/officeDocument/2006/relationships" name="Fair Value Measurements (Tables" sheetId="26" state="visible" r:id="rId26"/>
    <sheet xmlns:r="http://schemas.openxmlformats.org/officeDocument/2006/relationships" name="Financial Reporting By Busine27" sheetId="27" state="visible" r:id="rId27"/>
    <sheet xmlns:r="http://schemas.openxmlformats.org/officeDocument/2006/relationships" name="Information Concerning Guaran28" sheetId="28" state="visible" r:id="rId28"/>
    <sheet xmlns:r="http://schemas.openxmlformats.org/officeDocument/2006/relationships" name="Basis of Presentation - Additio" sheetId="29" state="visible" r:id="rId29"/>
    <sheet xmlns:r="http://schemas.openxmlformats.org/officeDocument/2006/relationships" name="Income Per Share - Weighted Ave" sheetId="30" state="visible" r:id="rId30"/>
    <sheet xmlns:r="http://schemas.openxmlformats.org/officeDocument/2006/relationships" name="Property and Equipment - Proper" sheetId="31" state="visible" r:id="rId31"/>
    <sheet xmlns:r="http://schemas.openxmlformats.org/officeDocument/2006/relationships" name="Notes Receivable - Additional I" sheetId="32" state="visible" r:id="rId32"/>
    <sheet xmlns:r="http://schemas.openxmlformats.org/officeDocument/2006/relationships" name="Investment in Gaylord Rockies33" sheetId="33" state="visible" r:id="rId33"/>
    <sheet xmlns:r="http://schemas.openxmlformats.org/officeDocument/2006/relationships" name="Debt - Summary of Debt and Capi" sheetId="34" state="visible" r:id="rId34"/>
    <sheet xmlns:r="http://schemas.openxmlformats.org/officeDocument/2006/relationships" name="Debt - Summary of Debt and Ca35" sheetId="35" state="visible" r:id="rId35"/>
    <sheet xmlns:r="http://schemas.openxmlformats.org/officeDocument/2006/relationships" name="Deferred Management Rights Pr36" sheetId="36" state="visible" r:id="rId36"/>
    <sheet xmlns:r="http://schemas.openxmlformats.org/officeDocument/2006/relationships" name="Stock Plans - Additional Inform" sheetId="37" state="visible" r:id="rId37"/>
    <sheet xmlns:r="http://schemas.openxmlformats.org/officeDocument/2006/relationships" name="Pension and Postretirement Be38" sheetId="38" state="visible" r:id="rId38"/>
    <sheet xmlns:r="http://schemas.openxmlformats.org/officeDocument/2006/relationships" name="Income Taxes - Additional Infor" sheetId="39" state="visible" r:id="rId39"/>
    <sheet xmlns:r="http://schemas.openxmlformats.org/officeDocument/2006/relationships" name="Stockholders' Equity - Addition" sheetId="40" state="visible" r:id="rId40"/>
    <sheet xmlns:r="http://schemas.openxmlformats.org/officeDocument/2006/relationships" name="Fair Value Measurements - Asset" sheetId="41" state="visible" r:id="rId41"/>
    <sheet xmlns:r="http://schemas.openxmlformats.org/officeDocument/2006/relationships" name="Fair Value Measurements - Addit" sheetId="42" state="visible" r:id="rId42"/>
    <sheet xmlns:r="http://schemas.openxmlformats.org/officeDocument/2006/relationships" name="Financial Reporting By Busine43" sheetId="43" state="visible" r:id="rId43"/>
    <sheet xmlns:r="http://schemas.openxmlformats.org/officeDocument/2006/relationships" name="Financial Reporting by Busine44" sheetId="44" state="visible" r:id="rId44"/>
    <sheet xmlns:r="http://schemas.openxmlformats.org/officeDocument/2006/relationships" name="Information Concerning Guaran45" sheetId="45" state="visible" r:id="rId45"/>
    <sheet xmlns:r="http://schemas.openxmlformats.org/officeDocument/2006/relationships" name="Information Concerning Guaran46" sheetId="46" state="visible" r:id="rId46"/>
    <sheet xmlns:r="http://schemas.openxmlformats.org/officeDocument/2006/relationships" name="Information Concerning Guaran47" sheetId="47" state="visible" r:id="rId47"/>
    <sheet xmlns:r="http://schemas.openxmlformats.org/officeDocument/2006/relationships" name="Information Concerning Guaran48" sheetId="48" state="visible" r:id="rId48"/>
  </sheets>
  <definedNames/>
  <calcPr calcId="124519" fullCalcOnLoad="1"/>
</workbook>
</file>

<file path=xl/sharedStrings.xml><?xml version="1.0" encoding="utf-8"?>
<sst xmlns="http://schemas.openxmlformats.org/spreadsheetml/2006/main" uniqueCount="350">
  <si>
    <t>Document and Entity Information - shares</t>
  </si>
  <si>
    <t>3 Months Ended</t>
  </si>
  <si>
    <t>Mar. 31, 2017</t>
  </si>
  <si>
    <t>Apr. 28,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RHP</t>
  </si>
  <si>
    <t>Entity Registrant Name</t>
  </si>
  <si>
    <t>Ryman Hospitality Properties, Inc.</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6</t>
  </si>
  <si>
    <t>Mar. 31, 2016</t>
  </si>
  <si>
    <t>Dec. 31, 2015</t>
  </si>
  <si>
    <t>ASSETS:</t>
  </si>
  <si>
    <t>Property and equipment, net of accumulated depreciation</t>
  </si>
  <si>
    <t>Cash and cash equivalents - unrestricted</t>
  </si>
  <si>
    <t>Cash and cash equivalents - restricted</t>
  </si>
  <si>
    <t>Notes receivable</t>
  </si>
  <si>
    <t>Investment in Gaylord Rockies joint venture</t>
  </si>
  <si>
    <t>Trade receivables, less allowance of $581 and $629, respectively</t>
  </si>
  <si>
    <t>Prepaid expenses and other assets</t>
  </si>
  <si>
    <t>Total assets</t>
  </si>
  <si>
    <t>LIABILITIES AND STOCKHOLDERS' EQUITY:</t>
  </si>
  <si>
    <t>Debt and capital lease obligations</t>
  </si>
  <si>
    <t>Accounts payable and accrued liabilities</t>
  </si>
  <si>
    <t>Dividends payable</t>
  </si>
  <si>
    <t>Deferred management rights proceeds</t>
  </si>
  <si>
    <t>Deferred income tax liabilities, net</t>
  </si>
  <si>
    <t>Other liabilities</t>
  </si>
  <si>
    <t>Commitments and contingencies</t>
  </si>
  <si>
    <t xml:space="preserve"> </t>
  </si>
  <si>
    <t>Stockholders' equity:</t>
  </si>
  <si>
    <t>Preferred stock, $.01 par value, 100,000 shares authorized, no shares issued or outstanding</t>
  </si>
  <si>
    <t>Common stock, $.01 par value, 400,000 shares authorized, 51,100 and 51,017 shares issued and outstanding, respectively</t>
  </si>
  <si>
    <t>Additional paid-in capital</t>
  </si>
  <si>
    <t>Treasury stock of 541 shares, at cost</t>
  </si>
  <si>
    <t>Accumulated deficit</t>
  </si>
  <si>
    <t>Accumulated other comprehensive loss</t>
  </si>
  <si>
    <t>Total stockholders' equity</t>
  </si>
  <si>
    <t>Total liabilities and stockholders' equity</t>
  </si>
  <si>
    <t>Condensed Consolidated Balance Sheets (Unaudited) (Parenthetical) - USD ($) $ in Thousands</t>
  </si>
  <si>
    <t>Statement of Financial Position [Abstract]</t>
  </si>
  <si>
    <t>Allowance for doubtful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and Comprehensive Income (Unaudited) - USD ($) $ in Thousands</t>
  </si>
  <si>
    <t>Revenues:</t>
  </si>
  <si>
    <t>Rooms</t>
  </si>
  <si>
    <t>Food and beverage</t>
  </si>
  <si>
    <t>Other hotel revenue</t>
  </si>
  <si>
    <t>Entertainment</t>
  </si>
  <si>
    <t>Total revenues</t>
  </si>
  <si>
    <t>Operating expenses:</t>
  </si>
  <si>
    <t>Other hotel expenses</t>
  </si>
  <si>
    <t>Management fees, net</t>
  </si>
  <si>
    <t>Total hotel operating expenses</t>
  </si>
  <si>
    <t>Corporate</t>
  </si>
  <si>
    <t>Preopening costs</t>
  </si>
  <si>
    <t>Depreciation and amortization</t>
  </si>
  <si>
    <t>Total operating expenses</t>
  </si>
  <si>
    <t>Operating income</t>
  </si>
  <si>
    <t>Interest expense</t>
  </si>
  <si>
    <t>Interest income</t>
  </si>
  <si>
    <t>Loss from joint ventures</t>
  </si>
  <si>
    <t>Other gains and (losses), net</t>
  </si>
  <si>
    <t>Income before income taxes</t>
  </si>
  <si>
    <t>(Provision) benefit for income taxes</t>
  </si>
  <si>
    <t>Net income</t>
  </si>
  <si>
    <t>Basic income per share</t>
  </si>
  <si>
    <t>Fully diluted income per share</t>
  </si>
  <si>
    <t>Dividends declared per common share</t>
  </si>
  <si>
    <t>Comprehensive income, net of taxes</t>
  </si>
  <si>
    <t>Condensed Consolidated Statements of Cash Flows (Unaudited) - USD ($) $ in Thousands</t>
  </si>
  <si>
    <t>Cash Flows from Operating Activities:</t>
  </si>
  <si>
    <t>Amounts to reconcile net income to net cash flows provided by operating activities:</t>
  </si>
  <si>
    <t>Benefit for deferred income taxes</t>
  </si>
  <si>
    <t>Amortization of deferred financing costs</t>
  </si>
  <si>
    <t>Stock-based compensation expense</t>
  </si>
  <si>
    <t>Changes in:</t>
  </si>
  <si>
    <t>Trade receivables</t>
  </si>
  <si>
    <t>Other assets and liabilities</t>
  </si>
  <si>
    <t>Net cash flows provided by operating activities</t>
  </si>
  <si>
    <t>Cash Flows from Investing Activities:</t>
  </si>
  <si>
    <t>Purchases of property and equipment</t>
  </si>
  <si>
    <t>Proceeds from sale of Peterson LOI</t>
  </si>
  <si>
    <t>(Increase) decrease in restricted cash and cash equivalents</t>
  </si>
  <si>
    <t>Other investing activities</t>
  </si>
  <si>
    <t>Net cash flows used in investing activities</t>
  </si>
  <si>
    <t>Cash Flows from Financing Activities:</t>
  </si>
  <si>
    <t>Net borrowings under credit facility</t>
  </si>
  <si>
    <t>Repayment of note payable related to purchase of AC Hotel</t>
  </si>
  <si>
    <t>Repurchase of Company stock for retirement</t>
  </si>
  <si>
    <t>Payment of dividends</t>
  </si>
  <si>
    <t>Payment of tax withholdings for share-based compensation</t>
  </si>
  <si>
    <t>Other financing activities</t>
  </si>
  <si>
    <t>Net cash flows used in financing activities</t>
  </si>
  <si>
    <t>Net change in cash and cash equivalents</t>
  </si>
  <si>
    <t>Cash and cash equivalents - unrestricted, beginning of period</t>
  </si>
  <si>
    <t>Cash and cash equivalents - unrestricted, end of period</t>
  </si>
  <si>
    <t>Basis of Presentation</t>
  </si>
  <si>
    <t>Organization, Consolidation and Presentation of Financial Statements [Abstract]</t>
  </si>
  <si>
    <t>1. BASIS OF PRESENTATION:
On January 1, 2013, Ryman Hospitality Properties, Inc.
(“Ryman”) and its subsidiaries (collectively with
Ryman, the “Company”) began operating as a real estate
investment trust (“REIT”) for federal income tax
purposes, specializing in group-oriented, destination hotel assets
in urban and resort markets. The Company’s owned assets
include a network of upscale, meetings-focused resorts that are
managed by Marriott International, Inc. (“Marriott”)
under the Gaylord Hotels brand. These resorts, which the Company
refers to as the Gaylord Hotels properties, consist of the Gaylord
Opryland Resort &amp; Convention Center in Nashville,
Tennessee (“Gaylord Opryland”), the Gaylord Palms
Resort &amp; Convention Center near Orlando, Florida
(“Gaylord Palms”), the Gaylord Texan Resort &amp;
Convention Center near Dallas, Texas (“Gaylord Texan”)
and the Gaylord National Resort &amp; Convention Center near
Washington D.C. (“Gaylord National”). The
Company’s other owned assets managed by Marriott include
Gaylord Springs Golf Links (“Gaylord Springs”), the
Wildhorse Saloon, the General Jackson Showboat (“General
Jackson”), the Inn at Opryland, an overflow hotel adjacent to
Gaylord Opryland, and the AC Hotel at National Harbor, Washington
D.C. (“AC Hotel”), an overflow hotel adjacent to
Gaylord National. The Company also owns and operates media and
entertainment assets including the Grand Ole Opry, the legendary
weekly showcase of country music’s finest performers; the
Ryman Auditorium, the storied live music venue and former home of
the Grand Ole Opry; and WSM-AM,
The condensed consolidated financial statements include the
accounts of Ryman and its subsidiaries and have been prepared by
the Company, without audit, pursuant to the rules and regulations
of the Securities and Exchange Commission (the “SEC”).
Certain information and footnote disclosures normally included in
annual financial statements prepared in accordance with generally
accepted accounting principles have been condensed or omitted from
this report pursuant to such rules and regulations. These condensed
consolidated financial statements should be read in conjunction
with the audited consolidated financial statements and the notes
thereto included in the Company’s Annual Report on Form
10-K
The Company conducts its business through an umbrella partnership
REIT, in which substantially all of its assets are held by, and all
of its operations are conducted through, RHP Hotel Properties, LP,
a subsidiary operating partnership (the “Operating
Partnership”) that the Company formed in connection with its
REIT conversion. Ryman is the sole limited partner of the Operating
Partnership and currently owns, either directly or indirectly, all
of the partnership units of the Operating Partnership. RHP Finance
Corporation, a Delaware corporation (“Finco”), was
formed as a wholly-owned subsidiary of the Operating Partnership
for the sole purpose of being an issuer of debt securities with the
Operating Partnership. Neither Ryman nor Finco has any material
assets, other than Ryman’s investment in the Operating
Partnership and its 100%-owned subsidiaries. As 100%-owned
subsidiaries of Ryman, neither the Operating Partnership nor Finco
has any business, operations, financial results or other material
information, other than the business, operations, financial results
and other material information described in this Quarterly Report
on Form 10-Q
The Company principally operates, through its subsidiaries and its
property managers, as applicable, in the following business
segments: Hospitality, Entertainment, and Corporate and Other.
Newly Issued Accounting Standards
In May 2014, the Financial Accounting Standards Board (the
“FASB”) issued Accounting Standards Update
(“ASU”) No. 2014-09, Revenue
from Contracts with Customers
In February 2016, the FASB issued ASU No. 2016-02, Leases 10-K
In June 2016, the FASB issued ASU No. 2016-13, Financial
Instruments – Credit Losses – Measurement of Credit
Losses on Financial Instruments held-to-maturity
In March 2017, the FASB issued ASU No. 2017-07, Compensation – Retirement Benefits: Improving the
Presentation of Net Periodic Pension Cost and Net Periodic
Postretirement Benefit Cost</t>
  </si>
  <si>
    <t>Income Per Share</t>
  </si>
  <si>
    <t>Earnings Per Share [Abstract]</t>
  </si>
  <si>
    <t>2. INCOME PER SHARE:
The weighted average number of common shares outstanding is
calculated as follows (in thousands):
Three Months Ended
March 31,
2017 2016
Weighted average shares outstanding - basic 51,045 51,046
Effect of dilutive stock-based compensation 328 352
Weighted average shares outstanding - diluted 51,373 51,398</t>
  </si>
  <si>
    <t>Property and Equipment</t>
  </si>
  <si>
    <t>Property, Plant and Equipment [Abstract]</t>
  </si>
  <si>
    <t>3. PROPERTY AND EQUIPMENT:
Property and equipment at March 31, 2017 and December 31,
2016 is recorded at cost and summarized as follows (in
thousands):
March 31,
December 31,
2017 2016
Land and land improvements $ 266,368 $ 266,053
Buildings 2,405,617 2,398,117
Furniture, fixtures and equipment 617,617 604,876
Construction-in-progress 66,087 50,273
3,355,689 3,319,319
Accumulated depreciation (1,347,916 ) (1,321,307 )
Property and equipment, net $ 2,007,773 $ 1,998,012</t>
  </si>
  <si>
    <t>Notes Receivable</t>
  </si>
  <si>
    <t>Receivables [Abstract]</t>
  </si>
  <si>
    <t>4. NOTES RECEIVABLE:
As further discussed in the Company’s Annual Report on Form
10-K
During the three months ended March 31, 2017 and 2016, the
Company recorded interest income of $2.9 million and
$3.1 million, respectively, on these bonds. The Company
received payments of $3.2 million and $3.3 million during
the three months ended March 31, 2017 and 2016, respectively,
relating to these notes receivable. See additional discussion
regarding the fair value of these notes receivable in Note 13.</t>
  </si>
  <si>
    <t>Investment in Gaylord Rockies Joint Venture</t>
  </si>
  <si>
    <t>Equity Method Investments and Joint Ventures [Abstract]</t>
  </si>
  <si>
    <t>5. INVESTMENT IN GAYLORD ROCKIES JOINT VENTURE:
In March 2016, certain subsidiaries of the Company entered into a
series of agreements with affiliates of RIDA Development
Corporation (“RIDA”) and Ares Management, L.P.
(“Ares”) with respect to an equity investment in the
Gaylord Rockies Resort &amp; Convention Center in Aurora,
Colorado (“Gaylord Rockies”), which is being developed
by RIDA and Ares. The hotel will be managed by Marriott pursuant to
a long-term management contract and is expected to consist of a
1,500-room pre-function
The Company owns a 35% interest in a limited liability company
which will own the real property comprising the hotel for a capital
contribution of approximately $86.5 million, of which the
final portion was funded in the first quarter of 2017. The Company
also owns a 35% interest in a limited liability company which will
lease the hotel from the property owner and assume the Marriott
management agreement prior to the opening of the hotel.
A subsidiary of the Company is providing designated asset
management services on behalf of the hotel during the pre-construction
In connection with the agreements, the Company agreed to provide
guarantees of the hotel’s construction loan, including a
principal repayment guarantee of up to $21 million of the
total $500 million principal amount of the construction loan
previously obtained from a consortium of eight banks, with such
amount reducing to $14 million and further reducing to
$8.75 million upon the hotel’s satisfaction of
designated debt service coverage requirements following completion
and opening of the hotel. The Company has also provided a
completion guarantee under the construction loan capped at its pro
rata share of all costs necessary to complete the project within
the time specified in the joint venture’s loan documents.
Further, the Company has agreed to a guarantee capped at its pro
rata share of the joint venture’s obligations under the
construction loan prior to the hotel’s opening related to
interest accruing under the construction loan and the operating
expenses of the property (estimated pro rata share of interest
prior to the hotel opening is $9.8 million). In addition to
guarantees related to the construction loan, the Company agreed to
provide a guarantee of the mezzanine debt related to the hotel
including a payment guarantee capped at $8.75 million for
which the Company is only liable in the event there is a casualty
or condemnation event at the hotel and the construction lenders
elect to apply those proceeds to the construction loan balance and
release the construction loan guarantees and liens. The guarantee
related to the mezzanine debt also includes an uncapped completion
guarantee and an uncapped guarantee of the joint venture’s
obligations under the mezzanine loan prior to the hotel’s
opening related to interest accruing under the mezzanine loan and
the operating expenses of the property to the extent not already
satisfied by the parties under the guarantees related to the
construction loan. As of March 31, 2017, the Company had not
recorded any liability in the consolidated balance sheet associated
with these guarantees.</t>
  </si>
  <si>
    <t>Debt</t>
  </si>
  <si>
    <t>Debt Disclosure [Abstract]</t>
  </si>
  <si>
    <t>6. DEBT:
The Company’s debt and capital lease obligations at
March 31, 2017 and December 31, 2016 consisted of (in
thousands):
March 31,
December 31,
2017 2016
$700 Million Revolving Credit Facility, interest at LIBOR plus
1.60%, maturing June 5, 2019, less unamortized deferred
financing costs of $4,736 and $5,267 $ 411,664 $ 377,133
$400 Million Term Loan B, interest at LIBOR plus 2.75%, maturing
January 15, 2021, less unamortized deferred financing costs of
$4,965 and $5,273 384,035 384,727
$350 Million Senior Notes, interest at 5.0%, maturing
April 15, 2021, less unamortized deferred financing costs of
$4,020 and $4,246 345,980 345,754
$400 Million Senior Notes, interest at 5.0%, maturing
April 15, 2023, less unamortized deferred financing costs of
$5,521 and $5,719 394,479 394,281
Capital lease obligations 654 659
Total debt 1,536,812 1,502,554
Less amounts due within one year (20 ) (20 )
Total long-term debt $ 1,536,792 $ 1,502,534
At March 31, 2017, the Company was in compliance with all of
its covenants related to its outstanding debt.</t>
  </si>
  <si>
    <t>Deferred Management Rights Proceeds</t>
  </si>
  <si>
    <t>Deferred Revenue Disclosure [Abstract]</t>
  </si>
  <si>
    <t>7. DEFERRED MANAGEMENT RIGHTS PROCEEDS:
On October 1, 2012, the Company consummated its agreement to
sell the Gaylord Hotels brand and rights to manage Gaylord
Opryland, Gaylord Palms, Gaylord Texan and Gaylord National to
Marriott for $210.0 million in cash. Effective October 1,
2012, Marriott assumed responsibility for managing the day-to-day
On October 1, 2012, the Company received $210.0 million
in cash from Marriott in exchange for rights to manage the Gaylord
Hotels properties (the “Management Rights”) and certain
intellectual property (the “IP Rights”). The Company
allocated $190.0 million of the purchase price to the
Management Rights and $20.0 million to the IP Rights. The
allocation was based on the Company’s estimates of the fair
values for the respective components. The Company estimated the
fair value of each component by constructing distinct discounted
cash flow models.
For financial accounting purposes, the amount related to the
Management Rights was deferred and is amortized on a straight line
basis over the 65-year</t>
  </si>
  <si>
    <t>Stock Plans</t>
  </si>
  <si>
    <t>Disclosure of Compensation Related Costs, Share-based Payments [Abstract]</t>
  </si>
  <si>
    <t>8. STOCK PLANS:
During the three months ended March 31, 2017, the Company
granted 0.1 million restricted stock units with a
weighted-average grant date fair value of $67.22 per award. There
were 0.5 million restricted stock units outstanding at
March 31, 2017 and December 31, 2016.
The compensation expense that has been charged against pre-tax</t>
  </si>
  <si>
    <t>Pension and Postretirement Benefits Other Than Pension Plans</t>
  </si>
  <si>
    <t>Compensation and Retirement Disclosure [Abstract]</t>
  </si>
  <si>
    <t>9. PENSION AND POSTRETIREMENT BENEFITS OTHER THAN PENSION
PLANS:
Net periodic pension expense reflected in the accompanying
condensed consolidated statements of operations included the
following components for the respective periods (in thousands):
Three Months
Ended
March 31,
2017 2016
Interest cost $ 914 $ 977
Expected return on plan assets (1,036 ) (1,034 )
Amortization of net actuarial loss 282 292
Total net periodic pension expense $ 160 $ 235
Net postretirement benefit income reflected in the accompanying
condensed consolidated statements of operations included the
following components for the respective periods (in thousands):
Three Months Ended
March 31,
2017 2016
Interest cost $ 26 $ 30
Amortization of net actuarial loss 57 59
Amortization of prior service credit (328 ) (328 )
Total net postretirement benefit income $ (245 ) $ (239 )</t>
  </si>
  <si>
    <t>Income Taxes</t>
  </si>
  <si>
    <t>Income Tax Disclosure [Abstract]</t>
  </si>
  <si>
    <t>10. INCOME TAXES:
The Company elected to be taxed as a REIT effective January 1,
2013, pursuant to the U.S. Internal Revenue Code of 1986, as
amended. As a REIT, generally the Company will not be subject to
federal corporate income taxes on ordinary taxable income and
capital gains income from real estate investments that it
distributes to its stockholders. The Company will, however, be
subject to corporate income taxes on built-in
For the three months ended March 31, 2017 and 2016, the
Company recorded an income tax (provision) benefit of $(0.6)
million and $0.9 million, respectively, related to the current
period operations of the Company. These results differ from the
statutory rate primarily due to the REIT dividends paid deduction
and the change in valuation allowance required at the TRSs.
At March 31, 2017 and December 31, 2016, the Company had
no unrecognized tax benefits.</t>
  </si>
  <si>
    <t>Commitments and Contingencies</t>
  </si>
  <si>
    <t>Commitments and Contingencies Disclosure [Abstract]</t>
  </si>
  <si>
    <t>11. COMMITMENTS AND CONTINGENCIES:
The Company has entered into employment agreements with certain
officers, which provide for severance payments upon certain events,
including certain terminations in connection with a change of
control.
The Company, in the ordinary course of business, is involved in
certain legal actions and claims on a variety of matters. It is the
opinion of management that such legal actions will not have a
material effect on the results of operations, financial condition
or liquidity of the Company.</t>
  </si>
  <si>
    <t>Stockholders' Equity</t>
  </si>
  <si>
    <t>Equity [Abstract]</t>
  </si>
  <si>
    <t>12. STOCKHOLDERS’ EQUITY:
Previous Stock Repurchase Authorization
During the three months ended March 31, 2016, the Company
repurchased 0.5 million shares of its common stock for an
aggregate purchase price of $24.8 million, which the Company
funded using cash on hand and borrowings under its revolving credit
facility. The repurchased stock, which represents the entirety of
shares that were repurchased under the authorization, was cancelled
by the Company.
Dividends
On February 28, 2017, the Company’s board of directors
declared the Company’s first quarter 2017 cash dividend in
the amount of $0.80 per share of common stock, or an aggregate of
approximately $40.9 million in cash, which was paid on
April 14, 2017 to stockholders of record as of the close of
business on March 31, 2017.</t>
  </si>
  <si>
    <t>Fair Value Measurements</t>
  </si>
  <si>
    <t>Fair Value Disclosures [Abstract]</t>
  </si>
  <si>
    <t>13. FAIR VALUE MEASUREMENTS:
The Company us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t March 31, 2017 and December 31, 2016, the Company held
certain assets that are required to be measured at fair value on a
recurring basis. These included investments held in
conjunction with the Company’s non-qualified
The Company had no liabilities required to be measured at fair
value at March 31, 2017 and December 31, 2016. The
Company’s assets measured at fair value on a recurring basis
at March 31, 2017 and December 31, 2016, were as follows
(in thousands):
Markets for
Observable
Unobservable
March 31,
Identical Assets Inputs Inputs
2017 (Level 1) (Level 2) (Level 3)
Deferred compensation plan investments $ 23,003 $ 23,003 $
— $
—
Total assets measured at fair value $ 23,003 $ 23,003 $
— $
—
Markets
for
Observable
Unobservable
December 31, Identical
Assets Inputs Inputs
2016 (Level
1) (Level
2) (Level
3)
Deferred compensation plan investments $ 22,204 $ 22,204 $
— $
—
Total assets measured at fair value $ 22,204 $ 22,204 $
— $
—
The remainder of the assets and liabilities held by the Company at
March 31, 2017 are not required to be measured at fair value.
The carrying value of certain of these assets and liabilities do
not approximate fair value, as described below.
As further discussed in Note 4 and in the Company’s Annual
Report on Form 10-K
The carrying amount of short-term financial instruments held by the
Company (cash, short-term investments, trade receivables, accounts
payable and accrued liabilities) approximates fair value due to the
short maturity of those instruments. The concentration of credit
risk on trade receivables is minimized by the large and diverse
nature of the Company’s customer base.</t>
  </si>
  <si>
    <t>Financial Reporting By Business Segments</t>
  </si>
  <si>
    <t>Segment Reporting [Abstract]</t>
  </si>
  <si>
    <t>14. FINANCIAL REPORTING BY BUSINESS SEGMENTS:
The Company’s operations are organized into three principal
business segments:
• Hospitality
• Entertainment WSM-AM,
• Corporate and Other
The following information is derived directly from the
segments’ internal financial reports used for corporate
management purposes (amounts in thousands):
Three Months
Ended
March 31,
2017 2016
Revenues:
Hospitality $ 254,154 $ 244,191
Entertainment 21,888 17,306
Corporate and Other
—
—
Total $ 276,042 $ 261,497
Depreciation and amortization:
Hospitality $ 25,178 $ 26,469
Entertainment 1,908 1,647
Corporate and Other 551 657
Total $ 27,637 $ 28,773
Operating income:
Hospitality $ 52,187 $ 45,459
Entertainment 3,155 963
Corporate and Other (8,066 ) (7,628 )
Preopening costs (216 )
—
Total operating income 47,060 38,794
Interest expense (15,864 ) (16,039 )
Interest income 2,948 3,143
Loss from joint ventures (774 ) (390 )
Other gains and (losses), net (157 ) (47 )
Income before income taxes $ 33,213 $ 25,461</t>
  </si>
  <si>
    <t>Information Concerning Guarantor and Non-Guarantor Subsidiaries</t>
  </si>
  <si>
    <t>15. INFORMATION CONCERNING GUARANTOR AND NON-GUARANTOR
The $350 Million 5% Senior Notes and the $400 Million 5% Senior
Notes were each issued by the Operating Partnership and Finco and
are guaranteed on a senior unsecured basis by the Company, each of
the Company’s four wholly-owned subsidiaries that own the
Gaylord Hotels properties, and certain other of the Company’s
subsidiaries, each of which guarantees the Operating
Partnership’s Credit Facility (such subsidiary guarantors,
together with the Company, the “Guarantors”). The
subsidiary Guarantors are 100% owned, and the guarantees are full
and unconditional and joint and several. Not all of the
Company’s subsidiaries have guaranteed the Company’s
$350 Million 5% Senior Notes and the $400 Million 5% Senior
Notes.
The following condensed consolidating financial information
includes certain allocations of expenses based on
management’s best estimates, which are not necessarily
indicative of financial position, results of operations and cash
flows that these entities would have achieved on a stand-alone
basis.
RYMAN HOSPITALITY PROPERTIES, INC. AND
SUBSIDIARIES CONDENSED CONSOLIDATING BALANCE SHEET March 31, 2017
Parent Non-
(in thousands) Guarantor Issuer Guarantors Guarantors Eliminations Consolidated
ASSETS:
Property and equipment, net of accumulated depreciation $
— $
— $ 1,601,866 $ 405,907 $
— $ 2,007,773
Cash and cash equivalents - unrestricted 60 738 1,172 32,009
— 33,979
Cash and cash equivalents - restricted
—
—
— 19,204
— 19,204
Notes receivable
—
—
— 152,604
— 152,604
Investment in Gaylord Rockies joint venture
—
—
— 87,235
— 87,235
Trade receivables, less allowance
—
—
— 66,834
— 66,834
Prepaid expenses and other assets 461 17 6,339 57,250 (7,888 ) 56,179
Intercompany receivables, net
—
— 1,685,638
— (1,685,638 )
—
Investments 984,288 2,886,114 545,812 803,616 (5,219,830 )
—
Total assets $ 984,809 $ 2,886,869 $ 3,840,827 $ 1,624,659 $ (6,913,356 ) $ 2,423,808
LIABILITIES AND STOCKHOLDERS’ EQUITY:
Debt and capital lease obligations $
— $ 1,536,158 $
— $ 654 $
— $ 1,536,812
Accounts payable and accrued liabilities 202 17,594 13,961 130,848 (7,875 ) 154,730
Dividends payable 41,511
—
—
—
— 41,511
Deferred management rights proceeds
—
—
— 179,330
— 179,330
Deferred income tax liabilities, net 621
— 482 179
— 1,282
Other liabilities
—
— 91,239 61,436 (13 ) 152,662
Intercompany payables, net 584,994 764,136
— 336,508 (1,685,638 )
—
Commitments and contingencies
Stockholders’ equity:
Preferred stock
—
—
—
—
—
—
Common stock 511 1 1 2,387 (2,389 ) 511
Additional paid-in-capital 891,191 796,048 2,827,692 1,410,610 (5,034,350 ) 891,191
Treasury stock (11,542 )
—
—
—
— (11,542 )
Accumulated deficit (500,422 ) (227,068 ) 907,452 (475,036 ) (205,348 ) (500,422 )
Accumulated other comprehensive loss (22,257 )
—
— (22,257 ) 22,257 (22,257 )
Total stockholders’ equity 357,481 568,981 3,735,145 915,704 (5,219,830 ) 357,481
Total liabilities and stockholders’ equity $ 984,809 $ 2,886,869 $ 3,840,827 $ 1,624,659 $ (6,913,356 ) $ 2,423,808
RYMAN HOSPITALITY PROPERTIES, INC. AND
SUBSIDIARIES CONDENSED CONSOLIDATING BALANCE SHEET December 31, 2016
Parent Non-
(in thousands) Guarantor Issuer Guarantors Guarantors Eliminations Consolidated
ASSETS:
Property and equipment, net of accumulated depreciation $
— $
— $ 1,600,288 $ 397,724 $
— $ 1,998,012
Cash and cash equivalents - unrestricted 28 1,234 23 57,843
— 59,128
Cash and cash equivalents - restricted
—
—
— 22,062
— 22,062
Notes receivable
—
—
— 152,882
— 152,882
Investment in Gaylord Rockies joint venture
—
—
— 70,440
— 70,440
Trade receivables, less allowance
—
—
— 47,818
— 47,818
Prepaid expenses and other assets 460 42 5 55,407 (503 ) 55,411
Intercompany receivables, net
—
— 1,640,220
— (1,640,220 )
—
Investments 988,467 2,886,113 546,007 803,618 (5,224,205 )
—
Total assets $ 988,955 $ 2,887,389 $ 3,786,543 $ 1,607,794 $ (6,864,928 ) $ 2,405,753
LIABILITIES AND STOCKHOLDERS’ EQUITY:
Debt and capital lease obligations $
— $ 1,501,895 $
— $ 659 $
— $ 1,502,554
Accounts payable and accrued liabilities 740 8,152 11,863 142,940 (490 ) 163,205
Dividends payable 39,404
—
—
—
— 39,404
Deferred management rights proceeds
—
—
— 180,088
— 180,088
Deferred income tax liabilities, net 828
— 573 68
— 1,469
Other liabilities
—
— 89,989 61,060 (13 ) 151,036
Intercompany payables, net 579,986 752,852
— 307,382 (1,640,220 )
—
Commitments and contingencies
Stockholders’ equity:
Preferred stock
—
—
—
—
—
—
Common stock 510 1 1 2,387 (2,389 ) 510
Additional paid-in-capital 893,102 835,294 2,827,692 1,410,611 (5,073,597 ) 893,102
Treasury stock (11,542 )
—
—
—
— (11,542 )
Accumulated deficit (491,805 ) (210,805 ) 856,425 (475,133 ) (170,487 ) (491,805 )
Accumulated other comprehensive loss (22,268 )
—
— (22,268 ) 22,268 (22,268 )
Total stockholders’ equity 367,997 624,490 3,684,118 915,597 (5,224,205 ) 367,997
Total liabilities and stockholders’ equity $ 988,955 $ 2,887,389 $ 3,786,543 $ 1,607,794 $ (6,864,928 ) $ 2,405,753
RYMAN HOSPITALITY PROPERTIES, INC. AND
SUBSIDIARIES CONDENSED CONSOLIDATING STATEMENT OF
OPERATIONS AND COMPREHENSIVE INCOME For the Three Months Ended March 31,
2017
Parent Non-
(in thousands) Guarantor Issuer Guarantors Guarantors Eliminations Consolidated
Revenues:
Rooms $
— $
— $
— $ 103,369 $
— $ 103,369
Food and beverage
—
—
— 126,169
— 126,169
Other hotel revenue
—
— 79,494 28,433 (83,311 ) 24,616
Entertainment
—
— 21,912 (24 ) 21,888
Total revenues
—
— 79,494 279,883 (83,335 ) 276,042
Operating expenses:
Rooms
—
—
— 28,028
— 28,028
Food and beverage
—
—
— 69,157
— 69,157
Other hotel expenses
—
— 11,947 141,511 (79,385 ) 74,073
Management fees, net
—
—
— 5,531
— 5,531
Total hotel operating expenses
—
— 11,947 244,227 (79,385 ) 176,789
Entertainment
—
—
— 16,849 (24 ) 16,825
Corporate 45 406 1 7,063
— 7,515
Preopening costs
—
—
— 216
— 216
Corporate overhead allocation 2,196
— 1,730
— (3,926 )
—
Depreciation and amortization
—
— 14,807 12,830
— 27,637
Total operating expenses 2,241 406 28,485 281,185 (83,335 ) 228,982
Operating income (loss) (2,241 ) (406 ) 51,009 (1,302 )
— 47,060
Interest expense
— (15,857 )
— (7 )
— (15,864 )
Interest income
—
—
— 2,948
— 2,948
Loss from joint ventures
—
—
— (774 )
— (774 )
Other gains and (losses), net
—
—
— (157 )
— (157 )
Income (loss) before income taxes (2,241 ) (16,263 ) 51,009 708
— 33,213
(Provision) benefit for income taxes
—
— 18 (611 )
— (593 )
Equity in subsidiaries’ earnings, net 34,861
—
—
— (34,861 )
—
Net income (loss) $ 32,620 $ (16,263 ) $ 51,027 $ 97 $ (34,861 ) $ 32,620
Comprehensive income (loss) $ 32,631 $ (16,263 ) $ 51,027 $ 108 $ (34,872 ) $ 32,631
RYMAN HOSPITALITY PROPERTIES, INC. AND
SUBSIDIARIES CONDENSED CONSOLIDATING STATEMENT OF
OPERATIONS AND COMPREHENSIVE INCOME For the Three Months Ended March 31,
2016
Parent Non-
(in thousands) Guarantor Issuer Guarantors Guarantors Eliminations Consolidated
Revenues:
Rooms $
— $
— $
— $ 96,969 $
— $ 96,969
Food and beverage
—
—
— 122,233
— 122,233
Other hotel revenue
—
— 78,647 28,714 (82,372 ) 24,989
Entertainment 89
—
— 17,293 (76 ) 17,306
Total revenues 89
— 78,647 265,209 (82,448 ) 261,497
Operating expenses:
Rooms
—
—
— 25,981
— 25,981
Food and beverage
—
—
— 68,257
— 68,257
Other hotel expenses
—
— 10,945 140,282 (78,539 ) 72,688
Management fees, net
—
—
— 5,337
— 5,337
Total hotel operating expenses
—
— 10,945 239,857 (78,539 ) 172,263
Entertainment
—
—
— 14,772 (76 ) 14,696
Corporate 83 374 1 6,513
— 6,971
Corporate overhead allocation 2,167
— 1,666
— (3,833 )
—
Depreciation and amortization 32
— 14,743 13,998
— 28,773
Total operating expenses 2,282 374 27,355 275,140 (82,448 ) 222,703
Operating income (loss) (2,193 ) (374 ) 51,292 (9,931 )
— 38,794
Interest expense
— (16,113 ) 41 33
— (16,039 )
Interest income 28
—
— 3,115
— 3,143
Loss from joint ventures
—
—
— (390 )
— (390 )
Other gains and (losses), net
—
—
— (47 )
— (47 )
Income (loss) before income taxes (2,165 ) (16,487 ) 51,333 (7,220 )
— 25,461
Benefit for income taxes
—
— 7 878
— 885
Equity in subsidiaries’ earnings, net 28,511
—
—
— (28,511 )
—
Net income (loss) $ 26,346 $ (16,487 ) $ 51,340 $ (6,342 ) $ (28,511 ) $ 26,346
Comprehensive income (loss) $ 26,391 $ (16,487 ) $ 51,340 $ (6,297 ) $ (28,556 ) $ 26,391
RYMAN HOSPITALITY PROPERTIES, INC. AND
SUBSIDIARIES CONDENSED CONSOLIDATING STATEMENT OF CASH
FLOWS For the Three Months Ended March 31,
2017
Parent Non-
(in thousands) Guarantor Issuer Guarantors Guarantors Eliminations Consolidated
Net cash provided by (used in) operating activities $ 42,645 $ (33,496 ) $ 14,345 $ 14,827 $
— $ 38,321
Purchases of property and equipment
—
— (13,196 ) (24,514 )
— (37,710 )
Investment in Gaylord Rockies joint venture
—
—
— (16,309 )
— (16,309 )
Increase in restricted cash and cash equivalents
—
—
— 2,858
— 2,858
Other investing activities
—
—
— (2,691 )
— (2,691 )
Net cash used in investing activities
—
— (13,196 ) (40,656 )
— (53,852 )
Net borrowings under credit facility
— 33,000
—
—
— 33,000
Payment of dividends (38,900 )
—
—
—
— (38,900 )
Payment of tax withholdings for share-based compensation (3,741 )
—
—
—
— (3,741 )
Other financing activities 28
—
— (5 )
— 23
Net cash provided by (used in) financing activities (42,613 ) 33,000
— (5 )
— (9,618 )
Net change in cash and cash equivalents 32 (496 ) 1,149 (25,834 )
— (25,149 )
Cash and cash equivalents at beginning of period 28 1,234 23 57,843
— 59,128
Cash and cash equivalents at end of period $ 60 $ 738 $ 1,172 $ 32,009 $
— $ 33,979
RYMAN HOSPITALITY PROPERTIES, INC. AND
SUBSIDIARIES CONDENSED CONSOLIDATING STATEMENT OF CASH
FLOWS For the Three Months Ended March 31,
2016
Parent Non-
(in thousands) Guarantor Issuer Guarantors Guarantors Eliminations Consolidated
Net cash provided by (used in) operating activities $ 56,533 $ (48,547 ) $ 5,677 $ 39,610 $
— $ 53,273
Purchases of property and equipment (12 )
— (5,175 ) (8,053 )
— (13,240 )
Investment in Gaylord Rockies joint venture
—
—
— (21,523 )
— (21,523 )
Proceeds from sale of Peterson LOI 6,785
—
—
—
— 6,785
Increase in restricted cash and cash equivalents
—
—
— (7,603 )
— (7,603 )
Other investing activities
—
—
— (1,575 )
— (1,575 )
Net cash provided by (used in) investing activities 6,773
— (5,175 ) (38,754 )
— (37,156 )
Net borrowings under credit facility
— 54,000
—
—
— 54,000
Repayment of note payable related to purchase of AC Hotel
— (6,000 )
—
—
— (6,000 )
Repurchase of Company stock for retirement (24,811 )
—
—
—
— (24,811 )
Payment of dividends (36,433 )
—
—
—
— (36,433 )
Payment of tax withholdings for share-based compensation (2,921 )
—
—
—
— (2,921 )
Other financing activities 913
—
— (6 )
— 907
Net cash provided by (used in) financing activities (63,252 ) 48,000
— (6 )
— (15,258 )
Net change in cash and cash equivalents 54 (547 ) 502 850
— 859
Cash and cash equivalents at beginning of period 23 1,578 158 54,532
— 56,291
Cash and cash equivalents at end of period $ 77 $ 1,031 $ 660 $ 55,382 $
— $ 57,150</t>
  </si>
  <si>
    <t>Basis of Presentation (Policies)</t>
  </si>
  <si>
    <t>Newly Issued Accounting Standards</t>
  </si>
  <si>
    <t>Newly Issued Accounting Standards
In May 2014, the Financial Accounting Standards Board (the
“FASB”) issued Accounting Standards Update
(“ASU”) No. 2014-09, Revenue
from Contracts with Customers
In February 2016, the FASB issued ASU No. 2016-02, Leases 10-K
In June 2016, the FASB issued ASU No. 2016-13, Financial
Instruments – Credit Losses – Measurement of Credit
Losses on Financial Instruments held-to-maturity
In March 2017, the FASB issued ASU No. 2017-07, Compensation – Retirement Benefits: Improving the
Presentation of Net Periodic Pension Cost and Net Periodic
Postretirement Benefit Cost</t>
  </si>
  <si>
    <t>Income Per Share (Tables)</t>
  </si>
  <si>
    <t>Weighted Average Number of Common Shares Outstanding</t>
  </si>
  <si>
    <t>The weighted average number of common shares outstanding is
calculated as follows (in thousands):
Three Months Ended
March 31,
2017 2016
Weighted average shares outstanding - basic 51,045 51,046
Effect of dilutive stock-based compensation 328 352
Weighted average shares outstanding - diluted 51,373 51,398</t>
  </si>
  <si>
    <t>Property and Equipment (Tables)</t>
  </si>
  <si>
    <t>Property and equipment at March 31, 2017 and December 31,
2016 is recorded at cost and summarized as follows (in
thousands):
March 31,
December 31,
2017 2016
Land and land improvements $ 266,368 $ 266,053
Buildings 2,405,617 2,398,117
Furniture, fixtures and equipment 617,617 604,876
Construction-in-progress 66,087 50,273
3,355,689 3,319,319
Accumulated depreciation (1,347,916 ) (1,321,307 )
Property and equipment, net $ 2,007,773 $ 1,998,012</t>
  </si>
  <si>
    <t>Debt (Tables)</t>
  </si>
  <si>
    <t>Summary of Debt and Capital Lease Obligations</t>
  </si>
  <si>
    <t>The Company’s debt and capital lease obligations at
March 31, 2017 and December 31, 2016 consisted of (in
thousands):
March 31,
December 31,
2017 2016
$700 Million Revolving Credit Facility, interest at LIBOR plus
1.60%, maturing June 5, 2019, less unamortized deferred
financing costs of $4,736 and $5,267 $ 411,664 $ 377,133
$400 Million Term Loan B, interest at LIBOR plus 2.75%, maturing
January 15, 2021, less unamortized deferred financing costs of
$4,965 and $5,273 384,035 384,727
$350 Million Senior Notes, interest at 5.0%, maturing
April 15, 2021, less unamortized deferred financing costs of
$4,020 and $4,246 345,980 345,754
$400 Million Senior Notes, interest at 5.0%, maturing
April 15, 2023, less unamortized deferred financing costs of
$5,521 and $5,719 394,479 394,281
Capital lease obligations 654 659
Total debt 1,536,812 1,502,554
Less amounts due within one year (20 ) (20 )
Total long-term debt $ 1,536,792 $ 1,502,534</t>
  </si>
  <si>
    <t>Pension and Postretirement Benefits Other Than Pension Plans (Tables)</t>
  </si>
  <si>
    <t>Pension Plan [Member]</t>
  </si>
  <si>
    <t>Net Periodic Pension and Postretirement Benefit (Income) Expense</t>
  </si>
  <si>
    <t>Net periodic pension expense reflected in the accompanying
condensed consolidated statements of operations included the
following components for the respective periods (in thousands):
Three Months
Ended
March 31,
2017 2016
Interest cost $ 914 $ 977
Expected return on plan assets (1,036 ) (1,034 )
Amortization of net actuarial loss 282 292
Total net periodic pension expense $ 160 $ 235</t>
  </si>
  <si>
    <t>Other Postretirement Benefit Plan [Member]</t>
  </si>
  <si>
    <t>Net postretirement benefit income reflected in the accompanying
condensed consolidated statements of operations included the
following components for the respective periods (in thousands):
Three Months Ended
March 31,
2017 2016
Interest cost $ 26 $ 30
Amortization of net actuarial loss 57 59
Amortization of prior service credit (328 ) (328 )
Total net postretirement benefit income $ (245 ) $ (239 )</t>
  </si>
  <si>
    <t>Fair Value Measurements (Tables)</t>
  </si>
  <si>
    <t>Assets Measured at Fair Value on Recurring Basis</t>
  </si>
  <si>
    <t>The Company had no liabilities required to be measured at fair
value at March 31, 2017 and December 31, 2016. The
Company’s assets measured at fair value on a recurring basis
at March 31, 2017 and December 31, 2016, were as follows
(in thousands):
Markets for
Observable
Unobservable
March 31,
Identical Assets Inputs Inputs
2017 (Level 1) (Level 2) (Level 3)
Deferred compensation plan investments $ 23,003 $ 23,003 $
— $
—
Total assets measured at fair value $ 23,003 $ 23,003 $
— $
—
Markets
for
Observable
Unobservable
December 31, Identical
Assets Inputs Inputs
2016 (Level
1) (Level
2) (Level
3)
Deferred compensation plan investments $ 22,204 $ 22,204 $
— $
—
Total assets measured at fair value $ 22,204 $ 22,204 $
— $
—</t>
  </si>
  <si>
    <t>Financial Reporting By Business Segments (Tables)</t>
  </si>
  <si>
    <t>Segments Internal Financial Reports</t>
  </si>
  <si>
    <t>The following information is derived directly from the
segments’ internal financial reports used for corporate
management purposes (amounts in thousands):
Three Months
Ended
March 31,
2017 2016
Revenues:
Hospitality $ 254,154 $ 244,191
Entertainment 21,888 17,306
Corporate and Other
—
—
Total $ 276,042 $ 261,497
Depreciation and amortization:
Hospitality $ 25,178 $ 26,469
Entertainment 1,908 1,647
Corporate and Other 551 657
Total $ 27,637 $ 28,773
Operating income:
Hospitality $ 52,187 $ 45,459
Entertainment 3,155 963
Corporate and Other (8,066 ) (7,628 )
Preopening costs (216 )
—
Total operating income 47,060 38,794
Interest expense (15,864 ) (16,039 )
Interest income 2,948 3,143
Loss from joint ventures (774 ) (390 )
Other gains and (losses), net (157 ) (47 )
Income before income taxes $ 33,213 $ 25,461</t>
  </si>
  <si>
    <t>Information Concerning Guarantor and Non-Guarantor Subsidiaries (Tables)</t>
  </si>
  <si>
    <t>Condensed Consolidating Balance Sheet</t>
  </si>
  <si>
    <t>RYMAN HOSPITALITY PROPERTIES, INC. AND
SUBSIDIARIES CONDENSED CONSOLIDATING BALANCE SHEET March 31, 2017
Parent Non-
(in thousands) Guarantor Issuer Guarantors Guarantors Eliminations Consolidated
ASSETS:
Property and equipment, net of accumulated depreciation $
— $
— $ 1,601,866 $ 405,907 $
— $ 2,007,773
Cash and cash equivalents - unrestricted 60 738 1,172 32,009
— 33,979
Cash and cash equivalents - restricted
—
—
— 19,204
— 19,204
Notes receivable
—
—
— 152,604
— 152,604
Investment in Gaylord Rockies joint venture
—
—
— 87,235
— 87,235
Trade receivables, less allowance
—
—
— 66,834
— 66,834
Prepaid expenses and other assets 461 17 6,339 57,250 (7,888 ) 56,179
Intercompany receivables, net
—
— 1,685,638
— (1,685,638 )
—
Investments 984,288 2,886,114 545,812 803,616 (5,219,830 )
—
Total assets $ 984,809 $ 2,886,869 $ 3,840,827 $ 1,624,659 $ (6,913,356 ) $ 2,423,808
LIABILITIES AND STOCKHOLDERS’ EQUITY:
Debt and capital lease obligations $
— $ 1,536,158 $
— $ 654 $
— $ 1,536,812
Accounts payable and accrued liabilities 202 17,594 13,961 130,848 (7,875 ) 154,730
Dividends payable 41,511
—
—
—
— 41,511
Deferred management rights proceeds
—
—
— 179,330
— 179,330
Deferred income tax liabilities, net 621
— 482 179
— 1,282
Other liabilities
—
— 91,239 61,436 (13 ) 152,662
Intercompany payables, net 584,994 764,136
— 336,508 (1,685,638 )
—
Commitments and contingencies
Stockholders’ equity:
Preferred stock
—
—
—
—
—
—
Common stock 511 1 1 2,387 (2,389 ) 511
Additional paid-in-capital 891,191 796,048 2,827,692 1,410,610 (5,034,350 ) 891,191
Treasury stock (11,542 )
—
—
—
— (11,542 )
Accumulated deficit (500,422 ) (227,068 ) 907,452 (475,036 ) (205,348 ) (500,422 )
Accumulated other comprehensive loss (22,257 )
—
— (22,257 ) 22,257 (22,257 )
Total stockholders’ equity 357,481 568,981 3,735,145 915,704 (5,219,830 ) 357,481
Total liabilities and stockholders’ equity $ 984,809 $ 2,886,869 $ 3,840,827 $ 1,624,659 $ (6,913,356 ) $ 2,423,808
RYMAN HOSPITALITY PROPERTIES, INC. AND
SUBSIDIARIES CONDENSED CONSOLIDATING BALANCE SHEET December 31, 2016
Parent Non-
(in thousands) Guarantor Issuer Guarantors Guarantors Eliminations Consolidated
ASSETS:
Property and equipment, net of accumulated depreciation $
— $
— $ 1,600,288 $ 397,724 $
— $ 1,998,012
Cash and cash equivalents - unrestricted 28 1,234 23 57,843
— 59,128
Cash and cash equivalents - restricted
—
—
— 22,062
— 22,062
Notes receivable
—
—
— 152,882
— 152,882
Investment in Gaylord Rockies joint venture
—
—
— 70,440
— 70,440
Trade receivables, less allowance
—
—
— 47,818
— 47,818
Prepaid expenses and other assets 460 42 5 55,407 (503 ) 55,411
Intercompany receivables, net
—
— 1,640,220
— (1,640,220 )
—
Investments 988,467 2,886,113 546,007 803,618 (5,224,205 )
—
Total assets $ 988,955 $ 2,887,389 $ 3,786,543 $ 1,607,794 $ (6,864,928 ) $ 2,405,753
LIABILITIES AND STOCKHOLDERS’ EQUITY:
Debt and capital lease obligations $
— $ 1,501,895 $
— $ 659 $
— $ 1,502,554
Accounts payable and accrued liabilities 740 8,152 11,863 142,940 (490 ) 163,205
Dividends payable 39,404
—
—
—
— 39,404
Deferred management rights proceeds
—
—
— 180,088
— 180,088
Deferred income tax liabilities, net 828
— 573 68
— 1,469
Other liabilities
—
— 89,989 61,060 (13 ) 151,036
Intercompany payables, net 579,986 752,852
— 307,382 (1,640,220 )
—
Commitments and contingencies
Stockholders’ equity:
Preferred stock
—
—
—
—
—
—
Common stock 510 1 1 2,387 (2,389 ) 510
Additional paid-in-capital 893,102 835,294 2,827,692 1,410,611 (5,073,597 ) 893,102
Treasury stock (11,542 )
—
—
—
— (11,542 )
Accumulated deficit (491,805 ) (210,805 ) 856,425 (475,133 ) (170,487 ) (491,805 )
Accumulated other comprehensive loss (22,268 )
—
— (22,268 ) 22,268 (22,268 )
Total stockholders’ equity 367,997 624,490 3,684,118 915,597 (5,224,205 ) 367,997
Total liabilities and stockholders’ equity $ 988,955 $ 2,887,389 $ 3,786,543 $ 1,607,794 $ (6,864,928 ) $ 2,405,753</t>
  </si>
  <si>
    <t>Condensed Consolidating Statement of Operations and Comprehensive Income</t>
  </si>
  <si>
    <t>RYMAN HOSPITALITY PROPERTIES, INC. AND
SUBSIDIARIES CONDENSED CONSOLIDATING STATEMENT OF
OPERATIONS AND COMPREHENSIVE INCOME For the Three Months Ended March 31,
2017
Parent Non-
(in thousands) Guarantor Issuer Guarantors Guarantors Eliminations Consolidated
Revenues:
Rooms $
— $
— $
— $ 103,369 $
— $ 103,369
Food and beverage
—
—
— 126,169
— 126,169
Other hotel revenue
—
— 79,494 28,433 (83,311 ) 24,616
Entertainment
—
— 21,912 (24 ) 21,888
Total revenues
—
— 79,494 279,883 (83,335 ) 276,042
Operating expenses:
Rooms
—
—
— 28,028
— 28,028
Food and beverage
—
—
— 69,157
— 69,157
Other hotel expenses
—
— 11,947 141,511 (79,385 ) 74,073
Management fees, net
—
—
— 5,531
— 5,531
Total hotel operating expenses
—
— 11,947 244,227 (79,385 ) 176,789
Entertainment
—
—
— 16,849 (24 ) 16,825
Corporate 45 406 1 7,063
— 7,515
Preopening costs
—
—
— 216
— 216
Corporate overhead allocation 2,196
— 1,730
— (3,926 )
—
Depreciation and amortization
—
— 14,807 12,830
— 27,637
Total operating expenses 2,241 406 28,485 281,185 (83,335 ) 228,982
Operating income (loss) (2,241 ) (406 ) 51,009 (1,302 )
— 47,060
Interest expense
— (15,857 )
— (7 )
— (15,864 )
Interest income
—
—
— 2,948
— 2,948
Loss from joint ventures
—
—
— (774 )
— (774 )
Other gains and (losses), net
—
—
— (157 )
— (157 )
Income (loss) before income taxes (2,241 ) (16,263 ) 51,009 708
— 33,213
(Provision) benefit for income taxes
—
— 18 (611 )
— (593 )
Equity in subsidiaries’ earnings, net 34,861
—
—
— (34,861 )
—
Net income (loss) $ 32,620 $ (16,263 ) $ 51,027 $ 97 $ (34,861 ) $ 32,620
Comprehensive income (loss) $ 32,631 $ (16,263 ) $ 51,027 $ 108 $ (34,872 ) $ 32,631
RYMAN HOSPITALITY PROPERTIES, INC. AND
SUBSIDIARIES CONDENSED CONSOLIDATING STATEMENT OF
OPERATIONS AND COMPREHENSIVE INCOME For the Three Months Ended March 31,
2016
Parent Non-
(in thousands) Guarantor Issuer Guarantors Guarantors Eliminations Consolidated
Revenues:
Rooms $
— $
— $
— $ 96,969 $
— $ 96,969
Food and beverage
—
—
— 122,233
— 122,233
Other hotel revenue
—
— 78,647 28,714 (82,372 ) 24,989
Entertainment 89
—
— 17,293 (76 ) 17,306
Total revenues 89
— 78,647 265,209 (82,448 ) 261,497
Operating expenses:
Rooms
—
—
— 25,981
— 25,981
Food and beverage
—
—
— 68,257
— 68,257
Other hotel expenses
—
— 10,945 140,282 (78,539 ) 72,688
Management fees, net
—
—
— 5,337
— 5,337
Total hotel operating expenses
—
— 10,945 239,857 (78,539 ) 172,263
Entertainment
—
—
— 14,772 (76 ) 14,696
Corporate 83 374 1 6,513
— 6,971
Corporate overhead allocation 2,167
— 1,666
— (3,833 )
—
Depreciation and amortization 32
— 14,743 13,998
— 28,773
Total operating expenses 2,282 374 27,355 275,140 (82,448 ) 222,703
Operating income (loss) (2,193 ) (374 ) 51,292 (9,931 )
— 38,794
Interest expense
— (16,113 ) 41 33
— (16,039 )
Interest income 28
—
— 3,115
— 3,143
Loss from joint ventures
—
—
— (390 )
— (390 )
Other gains and (losses), net
—
—
— (47 )
— (47 )
Income (loss) before income taxes (2,165 ) (16,487 ) 51,333 (7,220 )
— 25,461
Benefit for income taxes
—
— 7 878
— 885
Equity in subsidiaries’ earnings, net 28,511
—
—
— (28,511 )
—
Net income (loss) $ 26,346 $ (16,487 ) $ 51,340 $ (6,342 ) $ (28,511 ) $ 26,346
Comprehensive income (loss) $ 26,391 $ (16,487 ) $ 51,340 $ (6,297 ) $ (28,556 ) $ 26,391</t>
  </si>
  <si>
    <t>Condensed Consolidating Statement of Cash Flows</t>
  </si>
  <si>
    <t>RYMAN HOSPITALITY PROPERTIES, INC. AND
SUBSIDIARIES CONDENSED CONSOLIDATING STATEMENT OF CASH
FLOWS For the Three Months Ended March 31,
2017
Parent Non-
(in thousands) Guarantor Issuer Guarantors Guarantors Eliminations Consolidated
Net cash provided by (used in) operating activities $ 42,645 $ (33,496 ) $ 14,345 $ 14,827 $
— $ 38,321
Purchases of property and equipment
—
— (13,196 ) (24,514 )
— (37,710 )
Investment in Gaylord Rockies joint venture
—
—
— (16,309 )
— (16,309 )
Increase in restricted cash and cash equivalents
—
—
— 2,858
— 2,858
Other investing activities
—
—
— (2,691 )
— (2,691 )
Net cash used in investing activities
—
— (13,196 ) (40,656 )
— (53,852 )
Net borrowings under credit facility
— 33,000
—
—
— 33,000
Payment of dividends (38,900 )
—
—
—
— (38,900 )
Payment of tax withholdings for share-based compensation (3,741 )
—
—
—
— (3,741 )
Other financing activities 28
—
— (5 )
— 23
Net cash provided by (used in) financing activities (42,613 ) 33,000
— (5 )
— (9,618 )
Net change in cash and cash equivalents 32 (496 ) 1,149 (25,834 )
— (25,149 )
Cash and cash equivalents at beginning of period 28 1,234 23 57,843
— 59,128
Cash and cash equivalents at end of period $ 60 $ 738 $ 1,172 $ 32,009 $
— $ 33,979
RYMAN HOSPITALITY PROPERTIES, INC. AND
SUBSIDIARIES CONDENSED CONSOLIDATING STATEMENT OF CASH
FLOWS For the Three Months Ended March 31,
2016
Parent Non-
(in thousands) Guarantor Issuer Guarantors Guarantors Eliminations Consolidated
Net cash provided by (used in) operating activities $ 56,533 $ (48,547 ) $ 5,677 $ 39,610 $
— $ 53,273
Purchases of property and equipment (12 )
— (5,175 ) (8,053 )
— (13,240 )
Investment in Gaylord Rockies joint venture
—
—
— (21,523 )
— (21,523 )
Proceeds from sale of Peterson LOI 6,785
—
—
—
— 6,785
Increase in restricted cash and cash equivalents
—
—
— (7,603 )
— (7,603 )
Other investing activities
—
—
— (1,575 )
— (1,575 )
Net cash provided by (used in) investing activities 6,773
— (5,175 ) (38,754 )
— (37,156 )
Net borrowings under credit facility
— 54,000
—
—
— 54,000
Repayment of note payable related to purchase of AC Hotel
— (6,000 )
—
—
— (6,000 )
Repurchase of Company stock for retirement (24,811 )
—
—
—
— (24,811 )
Payment of dividends (36,433 )
—
—
—
— (36,433 )
Payment of tax withholdings for share-based compensation (2,921 )
—
—
—
— (2,921 )
Other financing activities 913
—
— (6 )
— 907
Net cash provided by (used in) financing activities (63,252 ) 48,000
— (6 )
— (15,258 )
Net change in cash and cash equivalents 54 (547 ) 502 850
— 859
Cash and cash equivalents at beginning of period 23 1,578 158 54,532
— 56,291
Cash and cash equivalents at end of period $ 77 $ 1,031 $ 660 $ 55,382 $
— $ 57,150</t>
  </si>
  <si>
    <t>Basis of Presentation - Additional Information (Detail)</t>
  </si>
  <si>
    <t>Accounting Policies [Abstract]</t>
  </si>
  <si>
    <t>Percentage of owned subsidiaries</t>
  </si>
  <si>
    <t>100.00%</t>
  </si>
  <si>
    <t>Income Per Share - Weighted Average Number of Common Shares Outstanding (Detail) - shares shares in Thousands</t>
  </si>
  <si>
    <t>Weighted average shares outstanding - basic</t>
  </si>
  <si>
    <t>Effect of dilutive stock-based compensation</t>
  </si>
  <si>
    <t>Weighted average shares outstanding - diluted</t>
  </si>
  <si>
    <t>Property and Equipment - Property and Equipment (Detail) - USD ($) $ in Thousands</t>
  </si>
  <si>
    <t>Property, Plant and Equipment [Line Items]</t>
  </si>
  <si>
    <t>Property and Equipment, gross</t>
  </si>
  <si>
    <t>Accumulated depreciation</t>
  </si>
  <si>
    <t>Property and equipment, net</t>
  </si>
  <si>
    <t>Land and land improvements [Member]</t>
  </si>
  <si>
    <t>Buildings [Member]</t>
  </si>
  <si>
    <t>Furniture, fixtures and equipment [Member]</t>
  </si>
  <si>
    <t>Construction-in-progress [Member]</t>
  </si>
  <si>
    <t>Notes Receivable - Additional Information (Detail) $ in Thousands</t>
  </si>
  <si>
    <t>Mar. 31, 2017USD ($)Note</t>
  </si>
  <si>
    <t>Mar. 31, 2016USD ($)</t>
  </si>
  <si>
    <t>Accounts, Notes, Loans and Financing Receivable [Line Items]</t>
  </si>
  <si>
    <t>National Bonds [Member]</t>
  </si>
  <si>
    <t>Number of notes receivable | Note</t>
  </si>
  <si>
    <t>Payment received relating to notes receivables</t>
  </si>
  <si>
    <t>Investment in Gaylord Rockies Joint Venture - Additional Information (Detail) - Gaylord Rockies Resort and Convention Center [Member]</t>
  </si>
  <si>
    <t>Mar. 31, 2017USD ($)ft²Room</t>
  </si>
  <si>
    <t>Schedule of Equity Method Investments [Line Items]</t>
  </si>
  <si>
    <t>Number of hotel rooms | Room</t>
  </si>
  <si>
    <t>Area of exhibition, meeting, pre-functional and outdoor space | ft²</t>
  </si>
  <si>
    <t>Opening date of hotel</t>
  </si>
  <si>
    <t>2018-11</t>
  </si>
  <si>
    <t>Estimated project cost</t>
  </si>
  <si>
    <t>Investment percentage</t>
  </si>
  <si>
    <t>35.00%</t>
  </si>
  <si>
    <t>Expected total contribution to the project</t>
  </si>
  <si>
    <t>Maximum repayment guarantee of construction loan and mezzanine debt</t>
  </si>
  <si>
    <t>Principal amount of loan</t>
  </si>
  <si>
    <t>Repayment guarantee of construction loan and mezzanine debt, amount on completion of first milestone</t>
  </si>
  <si>
    <t>Repayment guarantee of construction loan and mezzanine debt, amount on completion of final milestone</t>
  </si>
  <si>
    <t>Estimated pro rata share of interest amount</t>
  </si>
  <si>
    <t>Guarantee obligations exposure under mezzanine debt</t>
  </si>
  <si>
    <t>Guarantee Liability</t>
  </si>
  <si>
    <t>Debt - Summary of Debt and Capital Lease Obligations (Detail) - USD ($) $ in Thousands</t>
  </si>
  <si>
    <t>Debt Instrument [Line Items]</t>
  </si>
  <si>
    <t>Total Debt</t>
  </si>
  <si>
    <t>Less amounts due within one year</t>
  </si>
  <si>
    <t>Total long-term debt</t>
  </si>
  <si>
    <t>$400 Million Term Loan B [Member]</t>
  </si>
  <si>
    <t>$350 Million 5% Senior Notes [Member]</t>
  </si>
  <si>
    <t>$400 Million 5% Senior Notes [Member]</t>
  </si>
  <si>
    <t>$700 Million Revolving Credit Facility [Member]</t>
  </si>
  <si>
    <t>Capital Lease Obligations [Member]</t>
  </si>
  <si>
    <t>Debt - Summary of Debt and Capital Lease Obligations (Parenthetical) (Detail) - USD ($)</t>
  </si>
  <si>
    <t>Unamortized deferred financing costs</t>
  </si>
  <si>
    <t>Total credit facility</t>
  </si>
  <si>
    <t>Maturity date for credit facility</t>
  </si>
  <si>
    <t>Jan. 15,
		2021</t>
  </si>
  <si>
    <t>Spread rate added to LIBOR</t>
  </si>
  <si>
    <t>2.75%</t>
  </si>
  <si>
    <t>Total Senior Notes</t>
  </si>
  <si>
    <t>Interest rate of Senior Notes</t>
  </si>
  <si>
    <t>5.00%</t>
  </si>
  <si>
    <t>Maturity date for Senior Notes</t>
  </si>
  <si>
    <t>Apr. 15,
		2021</t>
  </si>
  <si>
    <t>Apr. 15,
		2023</t>
  </si>
  <si>
    <t>Jun. 5,
		2019</t>
  </si>
  <si>
    <t>1.60%</t>
  </si>
  <si>
    <t>Deferred Management Rights Proceeds - Additional Information (Detail) - USD ($) $ in Millions</t>
  </si>
  <si>
    <t>Oct. 01, 2012</t>
  </si>
  <si>
    <t>Real Estate [Abstract]</t>
  </si>
  <si>
    <t>Sales price of management rights and intellectual property</t>
  </si>
  <si>
    <t>Purchase price to the Management Rights</t>
  </si>
  <si>
    <t>Purchase price IP Rights</t>
  </si>
  <si>
    <t>Term of management rights for income amortization</t>
  </si>
  <si>
    <t>65 years</t>
  </si>
  <si>
    <t>Stock Plans - Additional Information (Detail) - USD ($) $ / shares in Units, shares in Millions, $ in Millions</t>
  </si>
  <si>
    <t>Share-based Compensation Arrangement by Share-based Payment Award [Line Items]</t>
  </si>
  <si>
    <t>Compensation cost on stock-based compensation plans</t>
  </si>
  <si>
    <t>Restricted Stock Units [Member]</t>
  </si>
  <si>
    <t>Restricted stock award granted by Company</t>
  </si>
  <si>
    <t>Weighted-average grant-date fair value of restricted stock awards granted</t>
  </si>
  <si>
    <t>Restricted stock award, outstanding</t>
  </si>
  <si>
    <t>Pension and Postretirement Benefits Other Than Pension Plans - Net Periodic Pension and Postretirement Benefit (Income) Expense (Detail) - USD ($) $ in Thousands</t>
  </si>
  <si>
    <t>Defined Benefit Plan Disclosure [Line Items]</t>
  </si>
  <si>
    <t>Interest cost</t>
  </si>
  <si>
    <t>Expected return on plan assets</t>
  </si>
  <si>
    <t>Amortization of net actuarial loss</t>
  </si>
  <si>
    <t>Total net periodic pension/postretirement benefit (income) expense</t>
  </si>
  <si>
    <t>Amortization of prior service credit</t>
  </si>
  <si>
    <t>Income Taxes - Additional Information (Detail) - USD ($)</t>
  </si>
  <si>
    <t>Unrecognized tax benefits</t>
  </si>
  <si>
    <t>Stockholders' Equity - Additional Information (Detail) - USD ($) $ / shares in Units, shares in Millions, $ in Millions</t>
  </si>
  <si>
    <t>Schedule Of Equity [Line Items]</t>
  </si>
  <si>
    <t>Cash Dividend on Common Stock</t>
  </si>
  <si>
    <t>Aggregated Dividend Paid</t>
  </si>
  <si>
    <t>Dividend payable date declared</t>
  </si>
  <si>
    <t>Feb. 28,
		2017</t>
  </si>
  <si>
    <t>Common stock Dividend Payable Date</t>
  </si>
  <si>
    <t>Apr. 14,
		2017</t>
  </si>
  <si>
    <t>Dividend payable date of record</t>
  </si>
  <si>
    <t>2015 Stock Repurchase Program [Member]</t>
  </si>
  <si>
    <t>Company repurchased, shares</t>
  </si>
  <si>
    <t>Fair Value Measurements - Assets Measured at Fair Value on Recurring Basis (Detail) - USD ($) $ in Thousands</t>
  </si>
  <si>
    <t>Fair Value, Assets and Liabilities Measured on Recurring and Nonrecurring Basis [Line Items]</t>
  </si>
  <si>
    <t>Deferred compensation plan investments</t>
  </si>
  <si>
    <t>Total assets measured at fair value</t>
  </si>
  <si>
    <t>Markets for Identical Assets (Level 1) [Member]</t>
  </si>
  <si>
    <t>Fair Value Measurements - Additional Information (Detail) - USD ($) $ in Thousands</t>
  </si>
  <si>
    <t>Fair Value, Balance Sheet Grouping, Financial Statement Captions [Line Items]</t>
  </si>
  <si>
    <t>Notes receivables, carrying value</t>
  </si>
  <si>
    <t>Bonds A Series [Member]</t>
  </si>
  <si>
    <t>Maturity date</t>
  </si>
  <si>
    <t>Jul. 1,
		2034</t>
  </si>
  <si>
    <t>Bonds B Series [Member]</t>
  </si>
  <si>
    <t>Notes receivable, fair value</t>
  </si>
  <si>
    <t>Sep. 1,
		2037</t>
  </si>
  <si>
    <t>Financial Reporting By Business Segments - Additional Information (Detail)</t>
  </si>
  <si>
    <t>Mar. 31, 2017Segment</t>
  </si>
  <si>
    <t>Number of business segments</t>
  </si>
  <si>
    <t>Financial Reporting by Business Segments - Segments Internal Financial Reports (Detail) - USD ($) $ in Thousands</t>
  </si>
  <si>
    <t>Segment Reporting Information [Line Items]</t>
  </si>
  <si>
    <t>Revenues</t>
  </si>
  <si>
    <t>Operating Segments [Member] | Hospitality [Member]</t>
  </si>
  <si>
    <t>Operating Segments [Member] | Entertainment [Member]</t>
  </si>
  <si>
    <t>Corporate and Other [Member]</t>
  </si>
  <si>
    <t>Information Concerning Guarantor and Non-Guarantor Subsidiaries - Additional Information (Detail)</t>
  </si>
  <si>
    <t>Mar. 31, 2017USD ($)Entity</t>
  </si>
  <si>
    <t>Condensed Financial Statements, Captions [Line Items]</t>
  </si>
  <si>
    <t>Number of wholly owned subsidiaries | Entity</t>
  </si>
  <si>
    <t>Ownership percentage in subsidiaries</t>
  </si>
  <si>
    <t>Senior notes, principal amount</t>
  </si>
  <si>
    <t>Information Concerning Guarantor and Non-Guarantor Subsidiaries - Condensed Consolidating Balance Sheet (Detail) - USD ($) $ in Thousands</t>
  </si>
  <si>
    <t>Trade receivables, less allowance</t>
  </si>
  <si>
    <t>Preferred stock</t>
  </si>
  <si>
    <t>Common stock</t>
  </si>
  <si>
    <t>Additional paid-in-capital</t>
  </si>
  <si>
    <t>Treasury stock</t>
  </si>
  <si>
    <t>Parent Guarantor [Member]</t>
  </si>
  <si>
    <t>Investments</t>
  </si>
  <si>
    <t>Intercompany payables, net</t>
  </si>
  <si>
    <t>Issuer [Member]</t>
  </si>
  <si>
    <t>Guarantors [Member]</t>
  </si>
  <si>
    <t>Intercompany receivables, net</t>
  </si>
  <si>
    <t>Non-Guarantors [Member]</t>
  </si>
  <si>
    <t>Eliminations [Member]</t>
  </si>
  <si>
    <t>Information Concerning Guarantor and Non-Guarantor Subsidiaries - Condensed Consolidating Statement of Operations and Comprehensive Income (Detail) - USD ($) $ in Thousands</t>
  </si>
  <si>
    <t>Operating income (loss)</t>
  </si>
  <si>
    <t>Income (loss) before income taxes</t>
  </si>
  <si>
    <t>Comprehensive income (loss)</t>
  </si>
  <si>
    <t>Corporate overhead allocation</t>
  </si>
  <si>
    <t>Equity in subsidiaries' earnings, net</t>
  </si>
  <si>
    <t>Information Concerning Guarantor and Non-Guarantor Subsidiaries - Condensed Consolidating Statement of Cash Flows (Detail) - USD ($) $ in Thousands</t>
  </si>
  <si>
    <t>Net cash provided by (used in) operating activities</t>
  </si>
  <si>
    <t>Increase in restricted cash and cash equivalents</t>
  </si>
  <si>
    <t>Net cash provided by (used in) financing activiti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40829</v>
      </c>
    </row>
    <row r="12" spans="1:3">
      <c r="A12" s="4" t="s">
        <v>19</v>
      </c>
      <c r="B12" s="4" t="s">
        <v>20</v>
      </c>
    </row>
    <row r="13" spans="1:3">
      <c r="A13" s="4" t="s">
        <v>21</v>
      </c>
      <c r="B13" s="4" t="s">
        <v>22</v>
      </c>
    </row>
    <row r="14" spans="1:3">
      <c r="A14" s="4" t="s">
        <v>23</v>
      </c>
      <c r="C14" s="5" t="n">
        <v>511311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v>
      </c>
      <c r="B1" s="2" t="s">
        <v>2</v>
      </c>
      <c r="C1" s="2" t="s">
        <v>25</v>
      </c>
      <c r="D1" s="2" t="s">
        <v>26</v>
      </c>
      <c r="E1" s="2" t="s">
        <v>27</v>
      </c>
    </row>
    <row r="2" spans="1:5">
      <c r="A2" s="3" t="s">
        <v>28</v>
      </c>
    </row>
    <row r="3" spans="1:5">
      <c r="A3" s="4" t="s">
        <v>29</v>
      </c>
      <c r="B3" s="7" t="n">
        <v>2007773</v>
      </c>
      <c r="C3" s="7" t="n">
        <v>1998012</v>
      </c>
    </row>
    <row r="4" spans="1:5">
      <c r="A4" s="4" t="s">
        <v>30</v>
      </c>
      <c r="B4" s="5" t="n">
        <v>33979</v>
      </c>
      <c r="C4" s="5" t="n">
        <v>59128</v>
      </c>
      <c r="D4" s="7" t="n">
        <v>57150</v>
      </c>
      <c r="E4" s="7" t="n">
        <v>56291</v>
      </c>
    </row>
    <row r="5" spans="1:5">
      <c r="A5" s="4" t="s">
        <v>31</v>
      </c>
      <c r="B5" s="5" t="n">
        <v>19204</v>
      </c>
      <c r="C5" s="5" t="n">
        <v>22062</v>
      </c>
    </row>
    <row r="6" spans="1:5">
      <c r="A6" s="4" t="s">
        <v>32</v>
      </c>
      <c r="B6" s="5" t="n">
        <v>152604</v>
      </c>
      <c r="C6" s="5" t="n">
        <v>152882</v>
      </c>
    </row>
    <row r="7" spans="1:5">
      <c r="A7" s="4" t="s">
        <v>33</v>
      </c>
      <c r="B7" s="5" t="n">
        <v>87235</v>
      </c>
      <c r="C7" s="5" t="n">
        <v>70440</v>
      </c>
    </row>
    <row r="8" spans="1:5">
      <c r="A8" s="4" t="s">
        <v>34</v>
      </c>
      <c r="B8" s="5" t="n">
        <v>66834</v>
      </c>
      <c r="C8" s="5" t="n">
        <v>47818</v>
      </c>
    </row>
    <row r="9" spans="1:5">
      <c r="A9" s="4" t="s">
        <v>35</v>
      </c>
      <c r="B9" s="5" t="n">
        <v>56179</v>
      </c>
      <c r="C9" s="5" t="n">
        <v>55411</v>
      </c>
    </row>
    <row r="10" spans="1:5">
      <c r="A10" s="4" t="s">
        <v>36</v>
      </c>
      <c r="B10" s="5" t="n">
        <v>2423808</v>
      </c>
      <c r="C10" s="5" t="n">
        <v>2405753</v>
      </c>
    </row>
    <row r="11" spans="1:5">
      <c r="A11" s="3" t="s">
        <v>37</v>
      </c>
    </row>
    <row r="12" spans="1:5">
      <c r="A12" s="4" t="s">
        <v>38</v>
      </c>
      <c r="B12" s="5" t="n">
        <v>1536812</v>
      </c>
      <c r="C12" s="5" t="n">
        <v>1502554</v>
      </c>
    </row>
    <row r="13" spans="1:5">
      <c r="A13" s="4" t="s">
        <v>39</v>
      </c>
      <c r="B13" s="5" t="n">
        <v>154730</v>
      </c>
      <c r="C13" s="5" t="n">
        <v>163205</v>
      </c>
    </row>
    <row r="14" spans="1:5">
      <c r="A14" s="4" t="s">
        <v>40</v>
      </c>
      <c r="B14" s="5" t="n">
        <v>41511</v>
      </c>
      <c r="C14" s="5" t="n">
        <v>39404</v>
      </c>
    </row>
    <row r="15" spans="1:5">
      <c r="A15" s="4" t="s">
        <v>41</v>
      </c>
      <c r="B15" s="5" t="n">
        <v>179330</v>
      </c>
      <c r="C15" s="5" t="n">
        <v>180088</v>
      </c>
    </row>
    <row r="16" spans="1:5">
      <c r="A16" s="4" t="s">
        <v>42</v>
      </c>
      <c r="B16" s="5" t="n">
        <v>1282</v>
      </c>
      <c r="C16" s="5" t="n">
        <v>1469</v>
      </c>
    </row>
    <row r="17" spans="1:5">
      <c r="A17" s="4" t="s">
        <v>43</v>
      </c>
      <c r="B17" s="5" t="n">
        <v>152662</v>
      </c>
      <c r="C17" s="5" t="n">
        <v>151036</v>
      </c>
    </row>
    <row r="18" spans="1:5">
      <c r="A18" s="4" t="s">
        <v>44</v>
      </c>
      <c r="B18" s="4" t="s">
        <v>45</v>
      </c>
      <c r="C18" s="4" t="s">
        <v>45</v>
      </c>
    </row>
    <row r="19" spans="1:5">
      <c r="A19" s="3" t="s">
        <v>46</v>
      </c>
    </row>
    <row r="20" spans="1:5">
      <c r="A20" s="4" t="s">
        <v>47</v>
      </c>
      <c r="B20" s="4" t="s">
        <v>45</v>
      </c>
      <c r="C20" s="4" t="s">
        <v>45</v>
      </c>
    </row>
    <row r="21" spans="1:5">
      <c r="A21" s="4" t="s">
        <v>48</v>
      </c>
      <c r="B21" s="5" t="n">
        <v>511</v>
      </c>
      <c r="C21" s="5" t="n">
        <v>510</v>
      </c>
    </row>
    <row r="22" spans="1:5">
      <c r="A22" s="4" t="s">
        <v>49</v>
      </c>
      <c r="B22" s="5" t="n">
        <v>891191</v>
      </c>
      <c r="C22" s="5" t="n">
        <v>893102</v>
      </c>
    </row>
    <row r="23" spans="1:5">
      <c r="A23" s="4" t="s">
        <v>50</v>
      </c>
      <c r="B23" s="5" t="n">
        <v>-11542</v>
      </c>
      <c r="C23" s="5" t="n">
        <v>-11542</v>
      </c>
    </row>
    <row r="24" spans="1:5">
      <c r="A24" s="4" t="s">
        <v>51</v>
      </c>
      <c r="B24" s="5" t="n">
        <v>-500422</v>
      </c>
      <c r="C24" s="5" t="n">
        <v>-491805</v>
      </c>
    </row>
    <row r="25" spans="1:5">
      <c r="A25" s="4" t="s">
        <v>52</v>
      </c>
      <c r="B25" s="5" t="n">
        <v>-22257</v>
      </c>
      <c r="C25" s="5" t="n">
        <v>-22268</v>
      </c>
    </row>
    <row r="26" spans="1:5">
      <c r="A26" s="4" t="s">
        <v>53</v>
      </c>
      <c r="B26" s="5" t="n">
        <v>357481</v>
      </c>
      <c r="C26" s="5" t="n">
        <v>367997</v>
      </c>
    </row>
    <row r="27" spans="1:5">
      <c r="A27" s="4" t="s">
        <v>54</v>
      </c>
      <c r="B27" s="7" t="n">
        <v>2423808</v>
      </c>
      <c r="C27" s="7" t="n">
        <v>24057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22</v>
      </c>
    </row>
    <row r="4" spans="1:2">
      <c r="A4" s="4" t="s">
        <v>163</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22</v>
      </c>
    </row>
    <row r="4" spans="1:2">
      <c r="A4" s="4" t="s">
        <v>166</v>
      </c>
      <c r="B4"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3" t="s">
        <v>125</v>
      </c>
    </row>
    <row r="4" spans="1:2">
      <c r="A4" s="4" t="s">
        <v>169</v>
      </c>
      <c r="B4" s="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28</v>
      </c>
    </row>
    <row r="4" spans="1:2">
      <c r="A4" s="4" t="s">
        <v>127</v>
      </c>
      <c r="B4" s="4" t="s">
        <v>1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3</v>
      </c>
      <c r="B1" s="2" t="s">
        <v>1</v>
      </c>
    </row>
    <row r="2" spans="1:2">
      <c r="B2" s="2" t="s">
        <v>2</v>
      </c>
    </row>
    <row r="3" spans="1:2">
      <c r="A3" s="3" t="s">
        <v>137</v>
      </c>
    </row>
    <row r="4" spans="1:2">
      <c r="A4" s="4" t="s">
        <v>174</v>
      </c>
      <c r="B4" s="4" t="s">
        <v>1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176</v>
      </c>
      <c r="B1" s="2" t="s">
        <v>1</v>
      </c>
    </row>
    <row r="2" spans="1:2">
      <c r="B2" s="2" t="s">
        <v>2</v>
      </c>
    </row>
    <row r="3" spans="1:2">
      <c r="A3" s="4" t="s">
        <v>177</v>
      </c>
    </row>
    <row r="4" spans="1:2">
      <c r="A4" s="4" t="s">
        <v>178</v>
      </c>
      <c r="B4" s="4" t="s">
        <v>179</v>
      </c>
    </row>
    <row r="5" spans="1:2">
      <c r="A5" s="4" t="s">
        <v>180</v>
      </c>
    </row>
    <row r="6" spans="1:2">
      <c r="A6" s="4" t="s">
        <v>178</v>
      </c>
      <c r="B6" s="4" t="s">
        <v>1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2</v>
      </c>
      <c r="B1" s="2" t="s">
        <v>1</v>
      </c>
    </row>
    <row r="2" spans="1:2">
      <c r="B2" s="2" t="s">
        <v>2</v>
      </c>
    </row>
    <row r="3" spans="1:2">
      <c r="A3" s="3" t="s">
        <v>158</v>
      </c>
    </row>
    <row r="4" spans="1:2">
      <c r="A4" s="4" t="s">
        <v>183</v>
      </c>
      <c r="B4" s="4" t="s">
        <v>1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5</v>
      </c>
      <c r="B1" s="2" t="s">
        <v>1</v>
      </c>
    </row>
    <row r="2" spans="1:2">
      <c r="B2" s="2" t="s">
        <v>2</v>
      </c>
    </row>
    <row r="3" spans="1:2">
      <c r="A3" s="3" t="s">
        <v>161</v>
      </c>
    </row>
    <row r="4" spans="1:2">
      <c r="A4" s="4" t="s">
        <v>186</v>
      </c>
      <c r="B4" s="4" t="s">
        <v>1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22</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14"/>
  </cols>
  <sheetData>
    <row r="1" spans="1:2">
      <c r="A1" s="1" t="s">
        <v>195</v>
      </c>
      <c r="B1" s="2" t="s">
        <v>2</v>
      </c>
    </row>
    <row r="2" spans="1:2">
      <c r="A2" s="3" t="s">
        <v>196</v>
      </c>
    </row>
    <row r="3" spans="1:2">
      <c r="A3" s="4" t="s">
        <v>197</v>
      </c>
      <c r="B3" s="4" t="s">
        <v>19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25</v>
      </c>
    </row>
    <row r="2" spans="1:3">
      <c r="A2" s="3" t="s">
        <v>56</v>
      </c>
    </row>
    <row r="3" spans="1:3">
      <c r="A3" s="4" t="s">
        <v>57</v>
      </c>
      <c r="B3" s="7" t="n">
        <v>581</v>
      </c>
      <c r="C3" s="7" t="n">
        <v>629</v>
      </c>
    </row>
    <row r="4" spans="1:3">
      <c r="A4" s="4" t="s">
        <v>58</v>
      </c>
      <c r="B4" s="8" t="n">
        <v>0.01</v>
      </c>
      <c r="C4" s="8" t="n">
        <v>0.01</v>
      </c>
    </row>
    <row r="5" spans="1:3">
      <c r="A5" s="4" t="s">
        <v>59</v>
      </c>
      <c r="B5" s="5" t="n">
        <v>100000000</v>
      </c>
      <c r="C5" s="5" t="n">
        <v>100000000</v>
      </c>
    </row>
    <row r="6" spans="1:3">
      <c r="A6" s="4" t="s">
        <v>60</v>
      </c>
      <c r="B6" s="5" t="n">
        <v>0</v>
      </c>
      <c r="C6" s="5" t="n">
        <v>0</v>
      </c>
    </row>
    <row r="7" spans="1:3">
      <c r="A7" s="4" t="s">
        <v>61</v>
      </c>
      <c r="B7" s="5" t="n">
        <v>0</v>
      </c>
      <c r="C7" s="5" t="n">
        <v>0</v>
      </c>
    </row>
    <row r="8" spans="1:3">
      <c r="A8" s="4" t="s">
        <v>62</v>
      </c>
      <c r="B8" s="8" t="n">
        <v>0.01</v>
      </c>
      <c r="C8" s="8" t="n">
        <v>0.01</v>
      </c>
    </row>
    <row r="9" spans="1:3">
      <c r="A9" s="4" t="s">
        <v>63</v>
      </c>
      <c r="B9" s="5" t="n">
        <v>400000000</v>
      </c>
      <c r="C9" s="5" t="n">
        <v>400000000</v>
      </c>
    </row>
    <row r="10" spans="1:3">
      <c r="A10" s="4" t="s">
        <v>64</v>
      </c>
      <c r="B10" s="5" t="n">
        <v>51100000</v>
      </c>
      <c r="C10" s="5" t="n">
        <v>51017000</v>
      </c>
    </row>
    <row r="11" spans="1:3">
      <c r="A11" s="4" t="s">
        <v>65</v>
      </c>
      <c r="B11" s="5" t="n">
        <v>51100000</v>
      </c>
      <c r="C11" s="5" t="n">
        <v>51017000</v>
      </c>
    </row>
    <row r="12" spans="1:3">
      <c r="A12" s="4" t="s">
        <v>66</v>
      </c>
      <c r="B12" s="5" t="n">
        <v>541000</v>
      </c>
      <c r="C12" s="5" t="n">
        <v>54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9</v>
      </c>
      <c r="B1" s="2" t="s">
        <v>1</v>
      </c>
    </row>
    <row r="2" spans="1:3">
      <c r="B2" s="2" t="s">
        <v>2</v>
      </c>
      <c r="C2" s="2" t="s">
        <v>26</v>
      </c>
    </row>
    <row r="3" spans="1:3">
      <c r="A3" s="3" t="s">
        <v>125</v>
      </c>
    </row>
    <row r="4" spans="1:3">
      <c r="A4" s="4" t="s">
        <v>200</v>
      </c>
      <c r="B4" s="5" t="n">
        <v>51045</v>
      </c>
      <c r="C4" s="5" t="n">
        <v>51046</v>
      </c>
    </row>
    <row r="5" spans="1:3">
      <c r="A5" s="4" t="s">
        <v>201</v>
      </c>
      <c r="B5" s="5" t="n">
        <v>328</v>
      </c>
      <c r="C5" s="5" t="n">
        <v>352</v>
      </c>
    </row>
    <row r="6" spans="1:3">
      <c r="A6" s="4" t="s">
        <v>202</v>
      </c>
      <c r="B6" s="5" t="n">
        <v>51373</v>
      </c>
      <c r="C6" s="5" t="n">
        <v>5139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v>
      </c>
      <c r="B1" s="2" t="s">
        <v>2</v>
      </c>
      <c r="C1" s="2" t="s">
        <v>25</v>
      </c>
    </row>
    <row r="2" spans="1:3">
      <c r="A2" s="3" t="s">
        <v>204</v>
      </c>
    </row>
    <row r="3" spans="1:3">
      <c r="A3" s="4" t="s">
        <v>205</v>
      </c>
      <c r="B3" s="7" t="n">
        <v>3355689</v>
      </c>
      <c r="C3" s="7" t="n">
        <v>3319319</v>
      </c>
    </row>
    <row r="4" spans="1:3">
      <c r="A4" s="4" t="s">
        <v>206</v>
      </c>
      <c r="B4" s="5" t="n">
        <v>-1347916</v>
      </c>
      <c r="C4" s="5" t="n">
        <v>-1321307</v>
      </c>
    </row>
    <row r="5" spans="1:3">
      <c r="A5" s="4" t="s">
        <v>207</v>
      </c>
      <c r="B5" s="5" t="n">
        <v>2007773</v>
      </c>
      <c r="C5" s="5" t="n">
        <v>1998012</v>
      </c>
    </row>
    <row r="6" spans="1:3">
      <c r="A6" s="4" t="s">
        <v>208</v>
      </c>
    </row>
    <row r="7" spans="1:3">
      <c r="A7" s="3" t="s">
        <v>204</v>
      </c>
    </row>
    <row r="8" spans="1:3">
      <c r="A8" s="4" t="s">
        <v>205</v>
      </c>
      <c r="B8" s="5" t="n">
        <v>266368</v>
      </c>
      <c r="C8" s="5" t="n">
        <v>266053</v>
      </c>
    </row>
    <row r="9" spans="1:3">
      <c r="A9" s="4" t="s">
        <v>209</v>
      </c>
    </row>
    <row r="10" spans="1:3">
      <c r="A10" s="3" t="s">
        <v>204</v>
      </c>
    </row>
    <row r="11" spans="1:3">
      <c r="A11" s="4" t="s">
        <v>205</v>
      </c>
      <c r="B11" s="5" t="n">
        <v>2405617</v>
      </c>
      <c r="C11" s="5" t="n">
        <v>2398117</v>
      </c>
    </row>
    <row r="12" spans="1:3">
      <c r="A12" s="4" t="s">
        <v>210</v>
      </c>
    </row>
    <row r="13" spans="1:3">
      <c r="A13" s="3" t="s">
        <v>204</v>
      </c>
    </row>
    <row r="14" spans="1:3">
      <c r="A14" s="4" t="s">
        <v>205</v>
      </c>
      <c r="B14" s="5" t="n">
        <v>617617</v>
      </c>
      <c r="C14" s="5" t="n">
        <v>604876</v>
      </c>
    </row>
    <row r="15" spans="1:3">
      <c r="A15" s="4" t="s">
        <v>211</v>
      </c>
    </row>
    <row r="16" spans="1:3">
      <c r="A16" s="3" t="s">
        <v>204</v>
      </c>
    </row>
    <row r="17" spans="1:3">
      <c r="A17" s="4" t="s">
        <v>205</v>
      </c>
      <c r="B17" s="7" t="n">
        <v>66087</v>
      </c>
      <c r="C17" s="7" t="n">
        <v>5027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25"/>
    <col customWidth="1" max="3" min="3" width="21"/>
  </cols>
  <sheetData>
    <row r="1" spans="1:3">
      <c r="A1" s="1" t="s">
        <v>212</v>
      </c>
      <c r="B1" s="2" t="s">
        <v>1</v>
      </c>
    </row>
    <row r="2" spans="1:3">
      <c r="B2" s="2" t="s">
        <v>213</v>
      </c>
      <c r="C2" s="2" t="s">
        <v>214</v>
      </c>
    </row>
    <row r="3" spans="1:3">
      <c r="A3" s="3" t="s">
        <v>215</v>
      </c>
    </row>
    <row r="4" spans="1:3">
      <c r="A4" s="4" t="s">
        <v>84</v>
      </c>
      <c r="B4" s="7" t="n">
        <v>2948</v>
      </c>
      <c r="C4" s="7" t="n">
        <v>3143</v>
      </c>
    </row>
    <row r="5" spans="1:3">
      <c r="A5" s="4" t="s">
        <v>216</v>
      </c>
    </row>
    <row r="6" spans="1:3">
      <c r="A6" s="3" t="s">
        <v>215</v>
      </c>
    </row>
    <row r="7" spans="1:3">
      <c r="A7" s="4" t="s">
        <v>217</v>
      </c>
      <c r="B7" s="5" t="n">
        <v>2</v>
      </c>
    </row>
    <row r="8" spans="1:3">
      <c r="A8" s="4" t="s">
        <v>84</v>
      </c>
      <c r="B8" s="7" t="n">
        <v>2900</v>
      </c>
      <c r="C8" s="5" t="n">
        <v>3100</v>
      </c>
    </row>
    <row r="9" spans="1:3">
      <c r="A9" s="4" t="s">
        <v>218</v>
      </c>
      <c r="B9" s="7" t="n">
        <v>3200</v>
      </c>
      <c r="C9" s="7" t="n">
        <v>33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8"/>
  </cols>
  <sheetData>
    <row r="1" spans="1:2">
      <c r="A1" s="1" t="s">
        <v>219</v>
      </c>
      <c r="B1" s="2" t="s">
        <v>1</v>
      </c>
    </row>
    <row r="2" spans="1:2">
      <c r="B2" s="2" t="s">
        <v>220</v>
      </c>
    </row>
    <row r="3" spans="1:2">
      <c r="A3" s="3" t="s">
        <v>221</v>
      </c>
    </row>
    <row r="4" spans="1:2">
      <c r="A4" s="4" t="s">
        <v>222</v>
      </c>
      <c r="B4" s="5" t="n">
        <v>1500</v>
      </c>
    </row>
    <row r="5" spans="1:2">
      <c r="A5" s="4" t="s">
        <v>223</v>
      </c>
      <c r="B5" s="5" t="n">
        <v>485000</v>
      </c>
    </row>
    <row r="6" spans="1:2">
      <c r="A6" s="4" t="s">
        <v>224</v>
      </c>
      <c r="B6" s="4" t="s">
        <v>225</v>
      </c>
    </row>
    <row r="7" spans="1:2">
      <c r="A7" s="4" t="s">
        <v>226</v>
      </c>
      <c r="B7" s="7" t="n">
        <v>800000000</v>
      </c>
    </row>
    <row r="8" spans="1:2">
      <c r="A8" s="4" t="s">
        <v>227</v>
      </c>
      <c r="B8" s="4" t="s">
        <v>228</v>
      </c>
    </row>
    <row r="9" spans="1:2">
      <c r="A9" s="4" t="s">
        <v>229</v>
      </c>
      <c r="B9" s="7" t="n">
        <v>86500000</v>
      </c>
    </row>
    <row r="10" spans="1:2">
      <c r="A10" s="4" t="s">
        <v>230</v>
      </c>
      <c r="B10" s="5" t="n">
        <v>21000000</v>
      </c>
    </row>
    <row r="11" spans="1:2">
      <c r="A11" s="4" t="s">
        <v>231</v>
      </c>
      <c r="B11" s="5" t="n">
        <v>500000000</v>
      </c>
    </row>
    <row r="12" spans="1:2">
      <c r="A12" s="4" t="s">
        <v>232</v>
      </c>
      <c r="B12" s="5" t="n">
        <v>14000000</v>
      </c>
    </row>
    <row r="13" spans="1:2">
      <c r="A13" s="4" t="s">
        <v>233</v>
      </c>
      <c r="B13" s="5" t="n">
        <v>8750000</v>
      </c>
    </row>
    <row r="14" spans="1:2">
      <c r="A14" s="4" t="s">
        <v>234</v>
      </c>
      <c r="B14" s="5" t="n">
        <v>9800000</v>
      </c>
    </row>
    <row r="15" spans="1:2">
      <c r="A15" s="4" t="s">
        <v>235</v>
      </c>
      <c r="B15" s="5" t="n">
        <v>8750000</v>
      </c>
    </row>
    <row r="16" spans="1:2">
      <c r="A16" s="4" t="s">
        <v>236</v>
      </c>
      <c r="B16" s="7"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25</v>
      </c>
    </row>
    <row r="2" spans="1:3">
      <c r="A2" s="3" t="s">
        <v>238</v>
      </c>
    </row>
    <row r="3" spans="1:3">
      <c r="A3" s="4" t="s">
        <v>239</v>
      </c>
      <c r="B3" s="7" t="n">
        <v>1536812</v>
      </c>
      <c r="C3" s="7" t="n">
        <v>1502554</v>
      </c>
    </row>
    <row r="4" spans="1:3">
      <c r="A4" s="4" t="s">
        <v>240</v>
      </c>
      <c r="B4" s="5" t="n">
        <v>-20</v>
      </c>
      <c r="C4" s="5" t="n">
        <v>-20</v>
      </c>
    </row>
    <row r="5" spans="1:3">
      <c r="A5" s="4" t="s">
        <v>241</v>
      </c>
      <c r="B5" s="5" t="n">
        <v>1536792</v>
      </c>
      <c r="C5" s="5" t="n">
        <v>1502534</v>
      </c>
    </row>
    <row r="6" spans="1:3">
      <c r="A6" s="4" t="s">
        <v>242</v>
      </c>
    </row>
    <row r="7" spans="1:3">
      <c r="A7" s="3" t="s">
        <v>238</v>
      </c>
    </row>
    <row r="8" spans="1:3">
      <c r="A8" s="4" t="s">
        <v>239</v>
      </c>
      <c r="B8" s="5" t="n">
        <v>384035</v>
      </c>
      <c r="C8" s="5" t="n">
        <v>384727</v>
      </c>
    </row>
    <row r="9" spans="1:3">
      <c r="A9" s="4" t="s">
        <v>243</v>
      </c>
    </row>
    <row r="10" spans="1:3">
      <c r="A10" s="3" t="s">
        <v>238</v>
      </c>
    </row>
    <row r="11" spans="1:3">
      <c r="A11" s="4" t="s">
        <v>239</v>
      </c>
      <c r="B11" s="5" t="n">
        <v>345980</v>
      </c>
      <c r="C11" s="5" t="n">
        <v>345754</v>
      </c>
    </row>
    <row r="12" spans="1:3">
      <c r="A12" s="4" t="s">
        <v>244</v>
      </c>
    </row>
    <row r="13" spans="1:3">
      <c r="A13" s="3" t="s">
        <v>238</v>
      </c>
    </row>
    <row r="14" spans="1:3">
      <c r="A14" s="4" t="s">
        <v>239</v>
      </c>
      <c r="B14" s="5" t="n">
        <v>394479</v>
      </c>
      <c r="C14" s="5" t="n">
        <v>394281</v>
      </c>
    </row>
    <row r="15" spans="1:3">
      <c r="A15" s="4" t="s">
        <v>245</v>
      </c>
    </row>
    <row r="16" spans="1:3">
      <c r="A16" s="3" t="s">
        <v>238</v>
      </c>
    </row>
    <row r="17" spans="1:3">
      <c r="A17" s="4" t="s">
        <v>239</v>
      </c>
      <c r="B17" s="5" t="n">
        <v>411664</v>
      </c>
      <c r="C17" s="5" t="n">
        <v>377133</v>
      </c>
    </row>
    <row r="18" spans="1:3">
      <c r="A18" s="4" t="s">
        <v>246</v>
      </c>
    </row>
    <row r="19" spans="1:3">
      <c r="A19" s="3" t="s">
        <v>238</v>
      </c>
    </row>
    <row r="20" spans="1:3">
      <c r="A20" s="4" t="s">
        <v>239</v>
      </c>
      <c r="B20" s="7" t="n">
        <v>654</v>
      </c>
      <c r="C20" s="7" t="n">
        <v>65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7</v>
      </c>
      <c r="B1" s="2" t="s">
        <v>1</v>
      </c>
    </row>
    <row r="2" spans="1:3">
      <c r="B2" s="2" t="s">
        <v>2</v>
      </c>
      <c r="C2" s="2" t="s">
        <v>25</v>
      </c>
    </row>
    <row r="3" spans="1:3">
      <c r="A3" s="4" t="s">
        <v>242</v>
      </c>
    </row>
    <row r="4" spans="1:3">
      <c r="A4" s="3" t="s">
        <v>238</v>
      </c>
    </row>
    <row r="5" spans="1:3">
      <c r="A5" s="4" t="s">
        <v>248</v>
      </c>
      <c r="B5" s="7" t="n">
        <v>4965000</v>
      </c>
      <c r="C5" s="7" t="n">
        <v>5273000</v>
      </c>
    </row>
    <row r="6" spans="1:3">
      <c r="A6" s="4" t="s">
        <v>249</v>
      </c>
      <c r="B6" s="7" t="n">
        <v>400000000</v>
      </c>
    </row>
    <row r="7" spans="1:3">
      <c r="A7" s="4" t="s">
        <v>250</v>
      </c>
      <c r="B7" s="4" t="s">
        <v>251</v>
      </c>
    </row>
    <row r="8" spans="1:3">
      <c r="A8" s="4" t="s">
        <v>252</v>
      </c>
      <c r="B8" s="4" t="s">
        <v>253</v>
      </c>
    </row>
    <row r="9" spans="1:3">
      <c r="A9" s="4" t="s">
        <v>243</v>
      </c>
    </row>
    <row r="10" spans="1:3">
      <c r="A10" s="3" t="s">
        <v>238</v>
      </c>
    </row>
    <row r="11" spans="1:3">
      <c r="A11" s="4" t="s">
        <v>254</v>
      </c>
      <c r="B11" s="7" t="n">
        <v>350000000</v>
      </c>
    </row>
    <row r="12" spans="1:3">
      <c r="A12" s="4" t="s">
        <v>255</v>
      </c>
      <c r="B12" s="4" t="s">
        <v>256</v>
      </c>
    </row>
    <row r="13" spans="1:3">
      <c r="A13" s="4" t="s">
        <v>248</v>
      </c>
      <c r="B13" s="7" t="n">
        <v>4020000</v>
      </c>
      <c r="C13" s="5" t="n">
        <v>4246000</v>
      </c>
    </row>
    <row r="14" spans="1:3">
      <c r="A14" s="4" t="s">
        <v>257</v>
      </c>
      <c r="B14" s="4" t="s">
        <v>258</v>
      </c>
    </row>
    <row r="15" spans="1:3">
      <c r="A15" s="4" t="s">
        <v>244</v>
      </c>
    </row>
    <row r="16" spans="1:3">
      <c r="A16" s="3" t="s">
        <v>238</v>
      </c>
    </row>
    <row r="17" spans="1:3">
      <c r="A17" s="4" t="s">
        <v>254</v>
      </c>
      <c r="B17" s="7" t="n">
        <v>400000000</v>
      </c>
    </row>
    <row r="18" spans="1:3">
      <c r="A18" s="4" t="s">
        <v>255</v>
      </c>
      <c r="B18" s="4" t="s">
        <v>256</v>
      </c>
    </row>
    <row r="19" spans="1:3">
      <c r="A19" s="4" t="s">
        <v>248</v>
      </c>
      <c r="B19" s="7" t="n">
        <v>5521000</v>
      </c>
      <c r="C19" s="5" t="n">
        <v>5719000</v>
      </c>
    </row>
    <row r="20" spans="1:3">
      <c r="A20" s="4" t="s">
        <v>257</v>
      </c>
      <c r="B20" s="4" t="s">
        <v>259</v>
      </c>
    </row>
    <row r="21" spans="1:3">
      <c r="A21" s="4" t="s">
        <v>245</v>
      </c>
    </row>
    <row r="22" spans="1:3">
      <c r="A22" s="3" t="s">
        <v>238</v>
      </c>
    </row>
    <row r="23" spans="1:3">
      <c r="A23" s="4" t="s">
        <v>248</v>
      </c>
      <c r="B23" s="7" t="n">
        <v>4736000</v>
      </c>
      <c r="C23" s="7" t="n">
        <v>5267000</v>
      </c>
    </row>
    <row r="24" spans="1:3">
      <c r="A24" s="4" t="s">
        <v>249</v>
      </c>
      <c r="B24" s="7" t="n">
        <v>700000000</v>
      </c>
    </row>
    <row r="25" spans="1:3">
      <c r="A25" s="4" t="s">
        <v>250</v>
      </c>
      <c r="B25" s="4" t="s">
        <v>260</v>
      </c>
    </row>
    <row r="26" spans="1:3">
      <c r="A26" s="4" t="s">
        <v>252</v>
      </c>
      <c r="B26" s="4" t="s">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63</v>
      </c>
      <c r="C1" s="2" t="s">
        <v>2</v>
      </c>
    </row>
    <row r="2" spans="1:3">
      <c r="A2" s="3" t="s">
        <v>264</v>
      </c>
    </row>
    <row r="3" spans="1:3">
      <c r="A3" s="4" t="s">
        <v>265</v>
      </c>
      <c r="B3" s="7" t="n">
        <v>210</v>
      </c>
    </row>
    <row r="4" spans="1:3">
      <c r="A4" s="4" t="s">
        <v>266</v>
      </c>
      <c r="B4" s="5" t="n">
        <v>190</v>
      </c>
    </row>
    <row r="5" spans="1:3">
      <c r="A5" s="4" t="s">
        <v>267</v>
      </c>
      <c r="B5" s="7" t="n">
        <v>20</v>
      </c>
    </row>
    <row r="6" spans="1:3">
      <c r="A6" s="4" t="s">
        <v>268</v>
      </c>
      <c r="C6" s="4" t="s">
        <v>26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0</v>
      </c>
      <c r="B1" s="2" t="s">
        <v>1</v>
      </c>
    </row>
    <row r="2" spans="1:4">
      <c r="B2" s="2" t="s">
        <v>2</v>
      </c>
      <c r="C2" s="2" t="s">
        <v>26</v>
      </c>
      <c r="D2" s="2" t="s">
        <v>25</v>
      </c>
    </row>
    <row r="3" spans="1:4">
      <c r="A3" s="3" t="s">
        <v>271</v>
      </c>
    </row>
    <row r="4" spans="1:4">
      <c r="A4" s="4" t="s">
        <v>272</v>
      </c>
      <c r="B4" s="10" t="n">
        <v>1.6</v>
      </c>
      <c r="C4" s="10" t="n">
        <v>1.5</v>
      </c>
    </row>
    <row r="5" spans="1:4">
      <c r="A5" s="4" t="s">
        <v>273</v>
      </c>
    </row>
    <row r="6" spans="1:4">
      <c r="A6" s="3" t="s">
        <v>271</v>
      </c>
    </row>
    <row r="7" spans="1:4">
      <c r="A7" s="4" t="s">
        <v>274</v>
      </c>
      <c r="B7" s="11" t="n">
        <v>0.1</v>
      </c>
    </row>
    <row r="8" spans="1:4">
      <c r="A8" s="4" t="s">
        <v>275</v>
      </c>
      <c r="B8" s="8" t="n">
        <v>67.22</v>
      </c>
    </row>
    <row r="9" spans="1:4">
      <c r="A9" s="4" t="s">
        <v>276</v>
      </c>
      <c r="B9" s="11" t="n">
        <v>0.5</v>
      </c>
      <c r="D9" s="11" t="n">
        <v>0.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2</v>
      </c>
      <c r="C2" s="2" t="s">
        <v>26</v>
      </c>
    </row>
    <row r="3" spans="1:3">
      <c r="A3" s="4" t="s">
        <v>177</v>
      </c>
    </row>
    <row r="4" spans="1:3">
      <c r="A4" s="3" t="s">
        <v>278</v>
      </c>
    </row>
    <row r="5" spans="1:3">
      <c r="A5" s="4" t="s">
        <v>279</v>
      </c>
      <c r="B5" s="7" t="n">
        <v>914</v>
      </c>
      <c r="C5" s="7" t="n">
        <v>977</v>
      </c>
    </row>
    <row r="6" spans="1:3">
      <c r="A6" s="4" t="s">
        <v>280</v>
      </c>
      <c r="B6" s="5" t="n">
        <v>-1036</v>
      </c>
      <c r="C6" s="5" t="n">
        <v>-1034</v>
      </c>
    </row>
    <row r="7" spans="1:3">
      <c r="A7" s="4" t="s">
        <v>281</v>
      </c>
      <c r="B7" s="5" t="n">
        <v>282</v>
      </c>
      <c r="C7" s="5" t="n">
        <v>292</v>
      </c>
    </row>
    <row r="8" spans="1:3">
      <c r="A8" s="4" t="s">
        <v>282</v>
      </c>
      <c r="B8" s="5" t="n">
        <v>160</v>
      </c>
      <c r="C8" s="5" t="n">
        <v>235</v>
      </c>
    </row>
    <row r="9" spans="1:3">
      <c r="A9" s="4" t="s">
        <v>180</v>
      </c>
    </row>
    <row r="10" spans="1:3">
      <c r="A10" s="3" t="s">
        <v>278</v>
      </c>
    </row>
    <row r="11" spans="1:3">
      <c r="A11" s="4" t="s">
        <v>279</v>
      </c>
      <c r="B11" s="5" t="n">
        <v>26</v>
      </c>
      <c r="C11" s="5" t="n">
        <v>30</v>
      </c>
    </row>
    <row r="12" spans="1:3">
      <c r="A12" s="4" t="s">
        <v>281</v>
      </c>
      <c r="B12" s="5" t="n">
        <v>57</v>
      </c>
      <c r="C12" s="5" t="n">
        <v>59</v>
      </c>
    </row>
    <row r="13" spans="1:3">
      <c r="A13" s="4" t="s">
        <v>283</v>
      </c>
      <c r="B13" s="5" t="n">
        <v>-328</v>
      </c>
      <c r="C13" s="5" t="n">
        <v>-328</v>
      </c>
    </row>
    <row r="14" spans="1:3">
      <c r="A14" s="4" t="s">
        <v>282</v>
      </c>
      <c r="B14" s="7" t="n">
        <v>-245</v>
      </c>
      <c r="C14" s="7" t="n">
        <v>-23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284</v>
      </c>
      <c r="B1" s="2" t="s">
        <v>1</v>
      </c>
    </row>
    <row r="2" spans="1:4">
      <c r="B2" s="2" t="s">
        <v>2</v>
      </c>
      <c r="C2" s="2" t="s">
        <v>26</v>
      </c>
      <c r="D2" s="2" t="s">
        <v>25</v>
      </c>
    </row>
    <row r="3" spans="1:4">
      <c r="A3" s="3" t="s">
        <v>149</v>
      </c>
    </row>
    <row r="4" spans="1:4">
      <c r="A4" s="4" t="s">
        <v>88</v>
      </c>
      <c r="B4" s="7" t="n">
        <v>-593000</v>
      </c>
      <c r="C4" s="7" t="n">
        <v>885000</v>
      </c>
    </row>
    <row r="5" spans="1:4">
      <c r="A5" s="4" t="s">
        <v>285</v>
      </c>
      <c r="B5" s="7" t="n">
        <v>0</v>
      </c>
      <c r="D5" s="7"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26</v>
      </c>
    </row>
    <row r="3" spans="1:3">
      <c r="A3" s="3" t="s">
        <v>68</v>
      </c>
    </row>
    <row r="4" spans="1:3">
      <c r="A4" s="4" t="s">
        <v>69</v>
      </c>
      <c r="B4" s="7" t="n">
        <v>103369</v>
      </c>
      <c r="C4" s="7" t="n">
        <v>96969</v>
      </c>
    </row>
    <row r="5" spans="1:3">
      <c r="A5" s="4" t="s">
        <v>70</v>
      </c>
      <c r="B5" s="5" t="n">
        <v>126169</v>
      </c>
      <c r="C5" s="5" t="n">
        <v>122233</v>
      </c>
    </row>
    <row r="6" spans="1:3">
      <c r="A6" s="4" t="s">
        <v>71</v>
      </c>
      <c r="B6" s="5" t="n">
        <v>24616</v>
      </c>
      <c r="C6" s="5" t="n">
        <v>24989</v>
      </c>
    </row>
    <row r="7" spans="1:3">
      <c r="A7" s="4" t="s">
        <v>72</v>
      </c>
      <c r="B7" s="5" t="n">
        <v>21888</v>
      </c>
      <c r="C7" s="5" t="n">
        <v>17306</v>
      </c>
    </row>
    <row r="8" spans="1:3">
      <c r="A8" s="4" t="s">
        <v>73</v>
      </c>
      <c r="B8" s="5" t="n">
        <v>276042</v>
      </c>
      <c r="C8" s="5" t="n">
        <v>261497</v>
      </c>
    </row>
    <row r="9" spans="1:3">
      <c r="A9" s="3" t="s">
        <v>74</v>
      </c>
    </row>
    <row r="10" spans="1:3">
      <c r="A10" s="4" t="s">
        <v>69</v>
      </c>
      <c r="B10" s="5" t="n">
        <v>28028</v>
      </c>
      <c r="C10" s="5" t="n">
        <v>25981</v>
      </c>
    </row>
    <row r="11" spans="1:3">
      <c r="A11" s="4" t="s">
        <v>70</v>
      </c>
      <c r="B11" s="5" t="n">
        <v>69157</v>
      </c>
      <c r="C11" s="5" t="n">
        <v>68257</v>
      </c>
    </row>
    <row r="12" spans="1:3">
      <c r="A12" s="4" t="s">
        <v>75</v>
      </c>
      <c r="B12" s="5" t="n">
        <v>74073</v>
      </c>
      <c r="C12" s="5" t="n">
        <v>72688</v>
      </c>
    </row>
    <row r="13" spans="1:3">
      <c r="A13" s="4" t="s">
        <v>76</v>
      </c>
      <c r="B13" s="5" t="n">
        <v>5531</v>
      </c>
      <c r="C13" s="5" t="n">
        <v>5337</v>
      </c>
    </row>
    <row r="14" spans="1:3">
      <c r="A14" s="4" t="s">
        <v>77</v>
      </c>
      <c r="B14" s="5" t="n">
        <v>176789</v>
      </c>
      <c r="C14" s="5" t="n">
        <v>172263</v>
      </c>
    </row>
    <row r="15" spans="1:3">
      <c r="A15" s="4" t="s">
        <v>72</v>
      </c>
      <c r="B15" s="5" t="n">
        <v>16825</v>
      </c>
      <c r="C15" s="5" t="n">
        <v>14696</v>
      </c>
    </row>
    <row r="16" spans="1:3">
      <c r="A16" s="4" t="s">
        <v>78</v>
      </c>
      <c r="B16" s="5" t="n">
        <v>7515</v>
      </c>
      <c r="C16" s="5" t="n">
        <v>6971</v>
      </c>
    </row>
    <row r="17" spans="1:3">
      <c r="A17" s="4" t="s">
        <v>79</v>
      </c>
      <c r="B17" s="5" t="n">
        <v>216</v>
      </c>
    </row>
    <row r="18" spans="1:3">
      <c r="A18" s="4" t="s">
        <v>80</v>
      </c>
      <c r="B18" s="5" t="n">
        <v>27637</v>
      </c>
      <c r="C18" s="5" t="n">
        <v>28773</v>
      </c>
    </row>
    <row r="19" spans="1:3">
      <c r="A19" s="4" t="s">
        <v>81</v>
      </c>
      <c r="B19" s="5" t="n">
        <v>228982</v>
      </c>
      <c r="C19" s="5" t="n">
        <v>222703</v>
      </c>
    </row>
    <row r="20" spans="1:3">
      <c r="A20" s="4" t="s">
        <v>82</v>
      </c>
      <c r="B20" s="5" t="n">
        <v>47060</v>
      </c>
      <c r="C20" s="5" t="n">
        <v>38794</v>
      </c>
    </row>
    <row r="21" spans="1:3">
      <c r="A21" s="4" t="s">
        <v>83</v>
      </c>
      <c r="B21" s="5" t="n">
        <v>-15864</v>
      </c>
      <c r="C21" s="5" t="n">
        <v>-16039</v>
      </c>
    </row>
    <row r="22" spans="1:3">
      <c r="A22" s="4" t="s">
        <v>84</v>
      </c>
      <c r="B22" s="5" t="n">
        <v>2948</v>
      </c>
      <c r="C22" s="5" t="n">
        <v>3143</v>
      </c>
    </row>
    <row r="23" spans="1:3">
      <c r="A23" s="4" t="s">
        <v>85</v>
      </c>
      <c r="B23" s="5" t="n">
        <v>-774</v>
      </c>
      <c r="C23" s="5" t="n">
        <v>-390</v>
      </c>
    </row>
    <row r="24" spans="1:3">
      <c r="A24" s="4" t="s">
        <v>86</v>
      </c>
      <c r="B24" s="5" t="n">
        <v>-157</v>
      </c>
      <c r="C24" s="5" t="n">
        <v>-47</v>
      </c>
    </row>
    <row r="25" spans="1:3">
      <c r="A25" s="4" t="s">
        <v>87</v>
      </c>
      <c r="B25" s="5" t="n">
        <v>33213</v>
      </c>
      <c r="C25" s="5" t="n">
        <v>25461</v>
      </c>
    </row>
    <row r="26" spans="1:3">
      <c r="A26" s="4" t="s">
        <v>88</v>
      </c>
      <c r="B26" s="5" t="n">
        <v>-593</v>
      </c>
      <c r="C26" s="5" t="n">
        <v>885</v>
      </c>
    </row>
    <row r="27" spans="1:3">
      <c r="A27" s="4" t="s">
        <v>89</v>
      </c>
      <c r="B27" s="7" t="n">
        <v>32620</v>
      </c>
      <c r="C27" s="7" t="n">
        <v>26346</v>
      </c>
    </row>
    <row r="28" spans="1:3">
      <c r="A28" s="4" t="s">
        <v>90</v>
      </c>
      <c r="B28" s="8" t="n">
        <v>0.64</v>
      </c>
      <c r="C28" s="8" t="n">
        <v>0.52</v>
      </c>
    </row>
    <row r="29" spans="1:3">
      <c r="A29" s="4" t="s">
        <v>91</v>
      </c>
      <c r="B29" s="9" t="n">
        <v>0.63</v>
      </c>
      <c r="C29" s="9" t="n">
        <v>0.51</v>
      </c>
    </row>
    <row r="30" spans="1:3">
      <c r="A30" s="4" t="s">
        <v>92</v>
      </c>
      <c r="B30" s="8" t="n">
        <v>0.8</v>
      </c>
      <c r="C30" s="8" t="n">
        <v>0.75</v>
      </c>
    </row>
    <row r="31" spans="1:3">
      <c r="A31" s="4" t="s">
        <v>93</v>
      </c>
      <c r="B31" s="7" t="n">
        <v>32631</v>
      </c>
      <c r="C31" s="7" t="n">
        <v>2639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6</v>
      </c>
      <c r="B1" s="2" t="s">
        <v>1</v>
      </c>
    </row>
    <row r="2" spans="1:3">
      <c r="B2" s="2" t="s">
        <v>2</v>
      </c>
      <c r="C2" s="2" t="s">
        <v>26</v>
      </c>
    </row>
    <row r="3" spans="1:3">
      <c r="A3" s="3" t="s">
        <v>287</v>
      </c>
    </row>
    <row r="4" spans="1:3">
      <c r="A4" s="4" t="s">
        <v>288</v>
      </c>
      <c r="B4" s="8" t="n">
        <v>0.8</v>
      </c>
      <c r="C4" s="8" t="n">
        <v>0.75</v>
      </c>
    </row>
    <row r="5" spans="1:3">
      <c r="A5" s="4" t="s">
        <v>289</v>
      </c>
      <c r="B5" s="10" t="n">
        <v>40.9</v>
      </c>
    </row>
    <row r="6" spans="1:3">
      <c r="A6" s="4" t="s">
        <v>290</v>
      </c>
      <c r="B6" s="4" t="s">
        <v>291</v>
      </c>
    </row>
    <row r="7" spans="1:3">
      <c r="A7" s="4" t="s">
        <v>292</v>
      </c>
      <c r="B7" s="4" t="s">
        <v>293</v>
      </c>
    </row>
    <row r="8" spans="1:3">
      <c r="A8" s="4" t="s">
        <v>294</v>
      </c>
      <c r="B8" s="4" t="s">
        <v>10</v>
      </c>
    </row>
    <row r="9" spans="1:3">
      <c r="A9" s="4" t="s">
        <v>295</v>
      </c>
    </row>
    <row r="10" spans="1:3">
      <c r="A10" s="3" t="s">
        <v>287</v>
      </c>
    </row>
    <row r="11" spans="1:3">
      <c r="A11" s="4" t="s">
        <v>296</v>
      </c>
      <c r="C11" s="11" t="n">
        <v>0.5</v>
      </c>
    </row>
    <row r="12" spans="1:3">
      <c r="A12" s="4" t="s">
        <v>113</v>
      </c>
      <c r="C12" s="10" t="n">
        <v>24.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25</v>
      </c>
    </row>
    <row r="2" spans="1:3">
      <c r="A2" s="3" t="s">
        <v>298</v>
      </c>
    </row>
    <row r="3" spans="1:3">
      <c r="A3" s="4" t="s">
        <v>299</v>
      </c>
      <c r="B3" s="7" t="n">
        <v>23003</v>
      </c>
      <c r="C3" s="7" t="n">
        <v>22204</v>
      </c>
    </row>
    <row r="4" spans="1:3">
      <c r="A4" s="4" t="s">
        <v>300</v>
      </c>
      <c r="B4" s="5" t="n">
        <v>23003</v>
      </c>
      <c r="C4" s="5" t="n">
        <v>22204</v>
      </c>
    </row>
    <row r="5" spans="1:3">
      <c r="A5" s="4" t="s">
        <v>301</v>
      </c>
    </row>
    <row r="6" spans="1:3">
      <c r="A6" s="3" t="s">
        <v>298</v>
      </c>
    </row>
    <row r="7" spans="1:3">
      <c r="A7" s="4" t="s">
        <v>299</v>
      </c>
      <c r="B7" s="5" t="n">
        <v>23003</v>
      </c>
      <c r="C7" s="5" t="n">
        <v>22204</v>
      </c>
    </row>
    <row r="8" spans="1:3">
      <c r="A8" s="4" t="s">
        <v>300</v>
      </c>
      <c r="B8" s="7" t="n">
        <v>23003</v>
      </c>
      <c r="C8" s="7" t="n">
        <v>2220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v>
      </c>
      <c r="C2" s="2" t="s">
        <v>25</v>
      </c>
    </row>
    <row r="3" spans="1:3">
      <c r="A3" s="3" t="s">
        <v>303</v>
      </c>
    </row>
    <row r="4" spans="1:3">
      <c r="A4" s="4" t="s">
        <v>304</v>
      </c>
      <c r="B4" s="7" t="n">
        <v>152604</v>
      </c>
      <c r="C4" s="7" t="n">
        <v>152882</v>
      </c>
    </row>
    <row r="5" spans="1:3">
      <c r="A5" s="4" t="s">
        <v>305</v>
      </c>
    </row>
    <row r="6" spans="1:3">
      <c r="A6" s="3" t="s">
        <v>303</v>
      </c>
    </row>
    <row r="7" spans="1:3">
      <c r="A7" s="4" t="s">
        <v>304</v>
      </c>
      <c r="B7" s="7" t="n">
        <v>81100</v>
      </c>
    </row>
    <row r="8" spans="1:3">
      <c r="A8" s="4" t="s">
        <v>306</v>
      </c>
      <c r="B8" s="4" t="s">
        <v>307</v>
      </c>
    </row>
    <row r="9" spans="1:3">
      <c r="A9" s="4" t="s">
        <v>308</v>
      </c>
    </row>
    <row r="10" spans="1:3">
      <c r="A10" s="3" t="s">
        <v>303</v>
      </c>
    </row>
    <row r="11" spans="1:3">
      <c r="A11" s="4" t="s">
        <v>304</v>
      </c>
      <c r="B11" s="7" t="n">
        <v>71500</v>
      </c>
    </row>
    <row r="12" spans="1:3">
      <c r="A12" s="4" t="s">
        <v>309</v>
      </c>
      <c r="B12" s="7" t="n">
        <v>53000</v>
      </c>
    </row>
    <row r="13" spans="1:3">
      <c r="A13" s="4" t="s">
        <v>306</v>
      </c>
      <c r="B13" s="4" t="s">
        <v>3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311</v>
      </c>
      <c r="B1" s="2" t="s">
        <v>1</v>
      </c>
    </row>
    <row r="2" spans="1:2">
      <c r="B2" s="2" t="s">
        <v>312</v>
      </c>
    </row>
    <row r="3" spans="1:2">
      <c r="A3" s="3" t="s">
        <v>161</v>
      </c>
    </row>
    <row r="4" spans="1:2">
      <c r="A4" s="4" t="s">
        <v>313</v>
      </c>
      <c r="B4" s="5" t="n">
        <v>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26</v>
      </c>
    </row>
    <row r="3" spans="1:3">
      <c r="A3" s="3" t="s">
        <v>315</v>
      </c>
    </row>
    <row r="4" spans="1:3">
      <c r="A4" s="4" t="s">
        <v>316</v>
      </c>
      <c r="B4" s="7" t="n">
        <v>276042</v>
      </c>
      <c r="C4" s="7" t="n">
        <v>261497</v>
      </c>
    </row>
    <row r="5" spans="1:3">
      <c r="A5" s="4" t="s">
        <v>80</v>
      </c>
      <c r="B5" s="5" t="n">
        <v>27637</v>
      </c>
      <c r="C5" s="5" t="n">
        <v>28773</v>
      </c>
    </row>
    <row r="6" spans="1:3">
      <c r="A6" s="4" t="s">
        <v>79</v>
      </c>
      <c r="B6" s="5" t="n">
        <v>-216</v>
      </c>
    </row>
    <row r="7" spans="1:3">
      <c r="A7" s="4" t="s">
        <v>82</v>
      </c>
      <c r="B7" s="5" t="n">
        <v>47060</v>
      </c>
      <c r="C7" s="5" t="n">
        <v>38794</v>
      </c>
    </row>
    <row r="8" spans="1:3">
      <c r="A8" s="4" t="s">
        <v>83</v>
      </c>
      <c r="B8" s="5" t="n">
        <v>-15864</v>
      </c>
      <c r="C8" s="5" t="n">
        <v>-16039</v>
      </c>
    </row>
    <row r="9" spans="1:3">
      <c r="A9" s="4" t="s">
        <v>84</v>
      </c>
      <c r="B9" s="5" t="n">
        <v>2948</v>
      </c>
      <c r="C9" s="5" t="n">
        <v>3143</v>
      </c>
    </row>
    <row r="10" spans="1:3">
      <c r="A10" s="4" t="s">
        <v>85</v>
      </c>
      <c r="B10" s="5" t="n">
        <v>-774</v>
      </c>
      <c r="C10" s="5" t="n">
        <v>-390</v>
      </c>
    </row>
    <row r="11" spans="1:3">
      <c r="A11" s="4" t="s">
        <v>86</v>
      </c>
      <c r="B11" s="5" t="n">
        <v>-157</v>
      </c>
      <c r="C11" s="5" t="n">
        <v>-47</v>
      </c>
    </row>
    <row r="12" spans="1:3">
      <c r="A12" s="4" t="s">
        <v>87</v>
      </c>
      <c r="B12" s="5" t="n">
        <v>33213</v>
      </c>
      <c r="C12" s="5" t="n">
        <v>25461</v>
      </c>
    </row>
    <row r="13" spans="1:3">
      <c r="A13" s="4" t="s">
        <v>317</v>
      </c>
    </row>
    <row r="14" spans="1:3">
      <c r="A14" s="3" t="s">
        <v>315</v>
      </c>
    </row>
    <row r="15" spans="1:3">
      <c r="A15" s="4" t="s">
        <v>316</v>
      </c>
      <c r="B15" s="5" t="n">
        <v>254154</v>
      </c>
      <c r="C15" s="5" t="n">
        <v>244191</v>
      </c>
    </row>
    <row r="16" spans="1:3">
      <c r="A16" s="4" t="s">
        <v>80</v>
      </c>
      <c r="B16" s="5" t="n">
        <v>25178</v>
      </c>
      <c r="C16" s="5" t="n">
        <v>26469</v>
      </c>
    </row>
    <row r="17" spans="1:3">
      <c r="A17" s="4" t="s">
        <v>82</v>
      </c>
      <c r="B17" s="5" t="n">
        <v>52187</v>
      </c>
      <c r="C17" s="5" t="n">
        <v>45459</v>
      </c>
    </row>
    <row r="18" spans="1:3">
      <c r="A18" s="4" t="s">
        <v>318</v>
      </c>
    </row>
    <row r="19" spans="1:3">
      <c r="A19" s="3" t="s">
        <v>315</v>
      </c>
    </row>
    <row r="20" spans="1:3">
      <c r="A20" s="4" t="s">
        <v>316</v>
      </c>
      <c r="B20" s="5" t="n">
        <v>21888</v>
      </c>
      <c r="C20" s="5" t="n">
        <v>17306</v>
      </c>
    </row>
    <row r="21" spans="1:3">
      <c r="A21" s="4" t="s">
        <v>80</v>
      </c>
      <c r="B21" s="5" t="n">
        <v>1908</v>
      </c>
      <c r="C21" s="5" t="n">
        <v>1647</v>
      </c>
    </row>
    <row r="22" spans="1:3">
      <c r="A22" s="4" t="s">
        <v>82</v>
      </c>
      <c r="B22" s="5" t="n">
        <v>3155</v>
      </c>
      <c r="C22" s="5" t="n">
        <v>963</v>
      </c>
    </row>
    <row r="23" spans="1:3">
      <c r="A23" s="4" t="s">
        <v>319</v>
      </c>
    </row>
    <row r="24" spans="1:3">
      <c r="A24" s="3" t="s">
        <v>315</v>
      </c>
    </row>
    <row r="25" spans="1:3">
      <c r="A25" s="4" t="s">
        <v>80</v>
      </c>
      <c r="B25" s="5" t="n">
        <v>551</v>
      </c>
      <c r="C25" s="5" t="n">
        <v>657</v>
      </c>
    </row>
    <row r="26" spans="1:3">
      <c r="A26" s="4" t="s">
        <v>82</v>
      </c>
      <c r="B26" s="7" t="n">
        <v>-8066</v>
      </c>
      <c r="C26" s="7" t="n">
        <v>-762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7"/>
  </cols>
  <sheetData>
    <row r="1" spans="1:2">
      <c r="A1" s="1" t="s">
        <v>320</v>
      </c>
      <c r="B1" s="2" t="s">
        <v>1</v>
      </c>
    </row>
    <row r="2" spans="1:2">
      <c r="B2" s="2" t="s">
        <v>321</v>
      </c>
    </row>
    <row r="3" spans="1:2">
      <c r="A3" s="3" t="s">
        <v>322</v>
      </c>
    </row>
    <row r="4" spans="1:2">
      <c r="A4" s="4" t="s">
        <v>323</v>
      </c>
      <c r="B4" s="5" t="n">
        <v>4</v>
      </c>
    </row>
    <row r="5" spans="1:2">
      <c r="A5" s="4" t="s">
        <v>324</v>
      </c>
      <c r="B5" s="4" t="s">
        <v>198</v>
      </c>
    </row>
    <row r="6" spans="1:2">
      <c r="A6" s="4" t="s">
        <v>243</v>
      </c>
    </row>
    <row r="7" spans="1:2">
      <c r="A7" s="3" t="s">
        <v>322</v>
      </c>
    </row>
    <row r="8" spans="1:2">
      <c r="A8" s="4" t="s">
        <v>255</v>
      </c>
      <c r="B8" s="4" t="s">
        <v>256</v>
      </c>
    </row>
    <row r="9" spans="1:2">
      <c r="A9" s="4" t="s">
        <v>325</v>
      </c>
      <c r="B9" s="7" t="n">
        <v>350000000</v>
      </c>
    </row>
    <row r="10" spans="1:2">
      <c r="A10" s="4" t="s">
        <v>244</v>
      </c>
    </row>
    <row r="11" spans="1:2">
      <c r="A11" s="3" t="s">
        <v>322</v>
      </c>
    </row>
    <row r="12" spans="1:2">
      <c r="A12" s="4" t="s">
        <v>255</v>
      </c>
      <c r="B12" s="4" t="s">
        <v>256</v>
      </c>
    </row>
    <row r="13" spans="1:2">
      <c r="A13" s="4" t="s">
        <v>325</v>
      </c>
      <c r="B13" s="7" t="n">
        <v>4000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6</v>
      </c>
      <c r="B1" s="2" t="s">
        <v>2</v>
      </c>
      <c r="C1" s="2" t="s">
        <v>25</v>
      </c>
      <c r="D1" s="2" t="s">
        <v>26</v>
      </c>
      <c r="E1" s="2" t="s">
        <v>27</v>
      </c>
    </row>
    <row r="2" spans="1:5">
      <c r="A2" s="3" t="s">
        <v>28</v>
      </c>
    </row>
    <row r="3" spans="1:5">
      <c r="A3" s="4" t="s">
        <v>29</v>
      </c>
      <c r="B3" s="7" t="n">
        <v>2007773</v>
      </c>
      <c r="C3" s="7" t="n">
        <v>1998012</v>
      </c>
    </row>
    <row r="4" spans="1:5">
      <c r="A4" s="4" t="s">
        <v>30</v>
      </c>
      <c r="B4" s="5" t="n">
        <v>33979</v>
      </c>
      <c r="C4" s="5" t="n">
        <v>59128</v>
      </c>
      <c r="D4" s="7" t="n">
        <v>57150</v>
      </c>
      <c r="E4" s="7" t="n">
        <v>56291</v>
      </c>
    </row>
    <row r="5" spans="1:5">
      <c r="A5" s="4" t="s">
        <v>31</v>
      </c>
      <c r="B5" s="5" t="n">
        <v>19204</v>
      </c>
      <c r="C5" s="5" t="n">
        <v>22062</v>
      </c>
    </row>
    <row r="6" spans="1:5">
      <c r="A6" s="4" t="s">
        <v>32</v>
      </c>
      <c r="B6" s="5" t="n">
        <v>152604</v>
      </c>
      <c r="C6" s="5" t="n">
        <v>152882</v>
      </c>
    </row>
    <row r="7" spans="1:5">
      <c r="A7" s="4" t="s">
        <v>33</v>
      </c>
      <c r="B7" s="5" t="n">
        <v>87235</v>
      </c>
      <c r="C7" s="5" t="n">
        <v>70440</v>
      </c>
    </row>
    <row r="8" spans="1:5">
      <c r="A8" s="4" t="s">
        <v>327</v>
      </c>
      <c r="B8" s="5" t="n">
        <v>66834</v>
      </c>
      <c r="C8" s="5" t="n">
        <v>47818</v>
      </c>
    </row>
    <row r="9" spans="1:5">
      <c r="A9" s="4" t="s">
        <v>35</v>
      </c>
      <c r="B9" s="5" t="n">
        <v>56179</v>
      </c>
      <c r="C9" s="5" t="n">
        <v>55411</v>
      </c>
    </row>
    <row r="10" spans="1:5">
      <c r="A10" s="4" t="s">
        <v>36</v>
      </c>
      <c r="B10" s="5" t="n">
        <v>2423808</v>
      </c>
      <c r="C10" s="5" t="n">
        <v>2405753</v>
      </c>
    </row>
    <row r="11" spans="1:5">
      <c r="A11" s="3" t="s">
        <v>37</v>
      </c>
    </row>
    <row r="12" spans="1:5">
      <c r="A12" s="4" t="s">
        <v>38</v>
      </c>
      <c r="B12" s="5" t="n">
        <v>1536812</v>
      </c>
      <c r="C12" s="5" t="n">
        <v>1502554</v>
      </c>
    </row>
    <row r="13" spans="1:5">
      <c r="A13" s="4" t="s">
        <v>39</v>
      </c>
      <c r="B13" s="5" t="n">
        <v>154730</v>
      </c>
      <c r="C13" s="5" t="n">
        <v>163205</v>
      </c>
    </row>
    <row r="14" spans="1:5">
      <c r="A14" s="4" t="s">
        <v>40</v>
      </c>
      <c r="B14" s="5" t="n">
        <v>41511</v>
      </c>
      <c r="C14" s="5" t="n">
        <v>39404</v>
      </c>
    </row>
    <row r="15" spans="1:5">
      <c r="A15" s="4" t="s">
        <v>41</v>
      </c>
      <c r="B15" s="5" t="n">
        <v>179330</v>
      </c>
      <c r="C15" s="5" t="n">
        <v>180088</v>
      </c>
    </row>
    <row r="16" spans="1:5">
      <c r="A16" s="4" t="s">
        <v>42</v>
      </c>
      <c r="B16" s="5" t="n">
        <v>1282</v>
      </c>
      <c r="C16" s="5" t="n">
        <v>1469</v>
      </c>
    </row>
    <row r="17" spans="1:5">
      <c r="A17" s="4" t="s">
        <v>43</v>
      </c>
      <c r="B17" s="5" t="n">
        <v>152662</v>
      </c>
      <c r="C17" s="5" t="n">
        <v>151036</v>
      </c>
    </row>
    <row r="18" spans="1:5">
      <c r="A18" s="4" t="s">
        <v>44</v>
      </c>
      <c r="B18" s="4" t="s">
        <v>45</v>
      </c>
      <c r="C18" s="4" t="s">
        <v>45</v>
      </c>
    </row>
    <row r="19" spans="1:5">
      <c r="A19" s="3" t="s">
        <v>46</v>
      </c>
    </row>
    <row r="20" spans="1:5">
      <c r="A20" s="4" t="s">
        <v>328</v>
      </c>
      <c r="B20" s="4" t="s">
        <v>45</v>
      </c>
      <c r="C20" s="4" t="s">
        <v>45</v>
      </c>
    </row>
    <row r="21" spans="1:5">
      <c r="A21" s="4" t="s">
        <v>329</v>
      </c>
      <c r="B21" s="5" t="n">
        <v>511</v>
      </c>
      <c r="C21" s="5" t="n">
        <v>510</v>
      </c>
    </row>
    <row r="22" spans="1:5">
      <c r="A22" s="4" t="s">
        <v>330</v>
      </c>
      <c r="B22" s="5" t="n">
        <v>891191</v>
      </c>
      <c r="C22" s="5" t="n">
        <v>893102</v>
      </c>
    </row>
    <row r="23" spans="1:5">
      <c r="A23" s="4" t="s">
        <v>331</v>
      </c>
      <c r="B23" s="5" t="n">
        <v>-11542</v>
      </c>
      <c r="C23" s="5" t="n">
        <v>-11542</v>
      </c>
    </row>
    <row r="24" spans="1:5">
      <c r="A24" s="4" t="s">
        <v>51</v>
      </c>
      <c r="B24" s="5" t="n">
        <v>-500422</v>
      </c>
      <c r="C24" s="5" t="n">
        <v>-491805</v>
      </c>
    </row>
    <row r="25" spans="1:5">
      <c r="A25" s="4" t="s">
        <v>52</v>
      </c>
      <c r="B25" s="5" t="n">
        <v>-22257</v>
      </c>
      <c r="C25" s="5" t="n">
        <v>-22268</v>
      </c>
    </row>
    <row r="26" spans="1:5">
      <c r="A26" s="4" t="s">
        <v>53</v>
      </c>
      <c r="B26" s="5" t="n">
        <v>357481</v>
      </c>
      <c r="C26" s="5" t="n">
        <v>367997</v>
      </c>
    </row>
    <row r="27" spans="1:5">
      <c r="A27" s="4" t="s">
        <v>54</v>
      </c>
      <c r="B27" s="5" t="n">
        <v>2423808</v>
      </c>
      <c r="C27" s="5" t="n">
        <v>2405753</v>
      </c>
    </row>
    <row r="28" spans="1:5">
      <c r="A28" s="4" t="s">
        <v>332</v>
      </c>
    </row>
    <row r="29" spans="1:5">
      <c r="A29" s="3" t="s">
        <v>28</v>
      </c>
    </row>
    <row r="30" spans="1:5">
      <c r="A30" s="4" t="s">
        <v>30</v>
      </c>
      <c r="B30" s="5" t="n">
        <v>60</v>
      </c>
      <c r="C30" s="5" t="n">
        <v>28</v>
      </c>
      <c r="D30" s="5" t="n">
        <v>77</v>
      </c>
      <c r="E30" s="5" t="n">
        <v>23</v>
      </c>
    </row>
    <row r="31" spans="1:5">
      <c r="A31" s="4" t="s">
        <v>35</v>
      </c>
      <c r="B31" s="5" t="n">
        <v>461</v>
      </c>
      <c r="C31" s="5" t="n">
        <v>460</v>
      </c>
    </row>
    <row r="32" spans="1:5">
      <c r="A32" s="4" t="s">
        <v>333</v>
      </c>
      <c r="B32" s="5" t="n">
        <v>984288</v>
      </c>
      <c r="C32" s="5" t="n">
        <v>988467</v>
      </c>
    </row>
    <row r="33" spans="1:5">
      <c r="A33" s="4" t="s">
        <v>36</v>
      </c>
      <c r="B33" s="5" t="n">
        <v>984809</v>
      </c>
      <c r="C33" s="5" t="n">
        <v>988955</v>
      </c>
    </row>
    <row r="34" spans="1:5">
      <c r="A34" s="3" t="s">
        <v>37</v>
      </c>
    </row>
    <row r="35" spans="1:5">
      <c r="A35" s="4" t="s">
        <v>39</v>
      </c>
      <c r="B35" s="5" t="n">
        <v>202</v>
      </c>
      <c r="C35" s="5" t="n">
        <v>740</v>
      </c>
    </row>
    <row r="36" spans="1:5">
      <c r="A36" s="4" t="s">
        <v>40</v>
      </c>
      <c r="B36" s="5" t="n">
        <v>41511</v>
      </c>
      <c r="C36" s="5" t="n">
        <v>39404</v>
      </c>
    </row>
    <row r="37" spans="1:5">
      <c r="A37" s="4" t="s">
        <v>42</v>
      </c>
      <c r="B37" s="5" t="n">
        <v>621</v>
      </c>
      <c r="C37" s="5" t="n">
        <v>828</v>
      </c>
    </row>
    <row r="38" spans="1:5">
      <c r="A38" s="4" t="s">
        <v>334</v>
      </c>
      <c r="B38" s="5" t="n">
        <v>584994</v>
      </c>
      <c r="C38" s="5" t="n">
        <v>579986</v>
      </c>
    </row>
    <row r="39" spans="1:5">
      <c r="A39" s="4" t="s">
        <v>44</v>
      </c>
      <c r="B39" s="4" t="s">
        <v>45</v>
      </c>
      <c r="C39" s="4" t="s">
        <v>45</v>
      </c>
    </row>
    <row r="40" spans="1:5">
      <c r="A40" s="3" t="s">
        <v>46</v>
      </c>
    </row>
    <row r="41" spans="1:5">
      <c r="A41" s="4" t="s">
        <v>328</v>
      </c>
      <c r="B41" s="4" t="s">
        <v>45</v>
      </c>
      <c r="C41" s="4" t="s">
        <v>45</v>
      </c>
    </row>
    <row r="42" spans="1:5">
      <c r="A42" s="4" t="s">
        <v>329</v>
      </c>
      <c r="B42" s="5" t="n">
        <v>511</v>
      </c>
      <c r="C42" s="5" t="n">
        <v>510</v>
      </c>
    </row>
    <row r="43" spans="1:5">
      <c r="A43" s="4" t="s">
        <v>330</v>
      </c>
      <c r="B43" s="5" t="n">
        <v>891191</v>
      </c>
      <c r="C43" s="5" t="n">
        <v>893102</v>
      </c>
    </row>
    <row r="44" spans="1:5">
      <c r="A44" s="4" t="s">
        <v>331</v>
      </c>
      <c r="B44" s="5" t="n">
        <v>-11542</v>
      </c>
      <c r="C44" s="5" t="n">
        <v>-11542</v>
      </c>
    </row>
    <row r="45" spans="1:5">
      <c r="A45" s="4" t="s">
        <v>51</v>
      </c>
      <c r="B45" s="5" t="n">
        <v>-500422</v>
      </c>
      <c r="C45" s="5" t="n">
        <v>-491805</v>
      </c>
    </row>
    <row r="46" spans="1:5">
      <c r="A46" s="4" t="s">
        <v>52</v>
      </c>
      <c r="B46" s="5" t="n">
        <v>-22257</v>
      </c>
      <c r="C46" s="5" t="n">
        <v>-22268</v>
      </c>
    </row>
    <row r="47" spans="1:5">
      <c r="A47" s="4" t="s">
        <v>53</v>
      </c>
      <c r="B47" s="5" t="n">
        <v>357481</v>
      </c>
      <c r="C47" s="5" t="n">
        <v>367997</v>
      </c>
    </row>
    <row r="48" spans="1:5">
      <c r="A48" s="4" t="s">
        <v>54</v>
      </c>
      <c r="B48" s="5" t="n">
        <v>984809</v>
      </c>
      <c r="C48" s="5" t="n">
        <v>988955</v>
      </c>
    </row>
    <row r="49" spans="1:5">
      <c r="A49" s="4" t="s">
        <v>335</v>
      </c>
    </row>
    <row r="50" spans="1:5">
      <c r="A50" s="3" t="s">
        <v>28</v>
      </c>
    </row>
    <row r="51" spans="1:5">
      <c r="A51" s="4" t="s">
        <v>30</v>
      </c>
      <c r="B51" s="5" t="n">
        <v>738</v>
      </c>
      <c r="C51" s="5" t="n">
        <v>1234</v>
      </c>
      <c r="D51" s="5" t="n">
        <v>1031</v>
      </c>
      <c r="E51" s="5" t="n">
        <v>1578</v>
      </c>
    </row>
    <row r="52" spans="1:5">
      <c r="A52" s="4" t="s">
        <v>35</v>
      </c>
      <c r="B52" s="5" t="n">
        <v>17</v>
      </c>
      <c r="C52" s="5" t="n">
        <v>42</v>
      </c>
    </row>
    <row r="53" spans="1:5">
      <c r="A53" s="4" t="s">
        <v>333</v>
      </c>
      <c r="B53" s="5" t="n">
        <v>2886114</v>
      </c>
      <c r="C53" s="5" t="n">
        <v>2886113</v>
      </c>
    </row>
    <row r="54" spans="1:5">
      <c r="A54" s="4" t="s">
        <v>36</v>
      </c>
      <c r="B54" s="5" t="n">
        <v>2886869</v>
      </c>
      <c r="C54" s="5" t="n">
        <v>2887389</v>
      </c>
    </row>
    <row r="55" spans="1:5">
      <c r="A55" s="3" t="s">
        <v>37</v>
      </c>
    </row>
    <row r="56" spans="1:5">
      <c r="A56" s="4" t="s">
        <v>38</v>
      </c>
      <c r="B56" s="5" t="n">
        <v>1536158</v>
      </c>
      <c r="C56" s="5" t="n">
        <v>1501895</v>
      </c>
    </row>
    <row r="57" spans="1:5">
      <c r="A57" s="4" t="s">
        <v>39</v>
      </c>
      <c r="B57" s="5" t="n">
        <v>17594</v>
      </c>
      <c r="C57" s="5" t="n">
        <v>8152</v>
      </c>
    </row>
    <row r="58" spans="1:5">
      <c r="A58" s="4" t="s">
        <v>334</v>
      </c>
      <c r="B58" s="5" t="n">
        <v>764136</v>
      </c>
      <c r="C58" s="5" t="n">
        <v>752852</v>
      </c>
    </row>
    <row r="59" spans="1:5">
      <c r="A59" s="4" t="s">
        <v>44</v>
      </c>
      <c r="B59" s="4" t="s">
        <v>45</v>
      </c>
      <c r="C59" s="4" t="s">
        <v>45</v>
      </c>
    </row>
    <row r="60" spans="1:5">
      <c r="A60" s="3" t="s">
        <v>46</v>
      </c>
    </row>
    <row r="61" spans="1:5">
      <c r="A61" s="4" t="s">
        <v>328</v>
      </c>
      <c r="B61" s="4" t="s">
        <v>45</v>
      </c>
      <c r="C61" s="4" t="s">
        <v>45</v>
      </c>
    </row>
    <row r="62" spans="1:5">
      <c r="A62" s="4" t="s">
        <v>329</v>
      </c>
      <c r="B62" s="5" t="n">
        <v>1</v>
      </c>
      <c r="C62" s="5" t="n">
        <v>1</v>
      </c>
    </row>
    <row r="63" spans="1:5">
      <c r="A63" s="4" t="s">
        <v>330</v>
      </c>
      <c r="B63" s="5" t="n">
        <v>796048</v>
      </c>
      <c r="C63" s="5" t="n">
        <v>835294</v>
      </c>
    </row>
    <row r="64" spans="1:5">
      <c r="A64" s="4" t="s">
        <v>51</v>
      </c>
      <c r="B64" s="5" t="n">
        <v>-227068</v>
      </c>
      <c r="C64" s="5" t="n">
        <v>-210805</v>
      </c>
    </row>
    <row r="65" spans="1:5">
      <c r="A65" s="4" t="s">
        <v>53</v>
      </c>
      <c r="B65" s="5" t="n">
        <v>568981</v>
      </c>
      <c r="C65" s="5" t="n">
        <v>624490</v>
      </c>
    </row>
    <row r="66" spans="1:5">
      <c r="A66" s="4" t="s">
        <v>54</v>
      </c>
      <c r="B66" s="5" t="n">
        <v>2886869</v>
      </c>
      <c r="C66" s="5" t="n">
        <v>2887389</v>
      </c>
    </row>
    <row r="67" spans="1:5">
      <c r="A67" s="4" t="s">
        <v>336</v>
      </c>
    </row>
    <row r="68" spans="1:5">
      <c r="A68" s="3" t="s">
        <v>28</v>
      </c>
    </row>
    <row r="69" spans="1:5">
      <c r="A69" s="4" t="s">
        <v>29</v>
      </c>
      <c r="B69" s="5" t="n">
        <v>1601866</v>
      </c>
      <c r="C69" s="5" t="n">
        <v>1600288</v>
      </c>
    </row>
    <row r="70" spans="1:5">
      <c r="A70" s="4" t="s">
        <v>30</v>
      </c>
      <c r="B70" s="5" t="n">
        <v>1172</v>
      </c>
      <c r="C70" s="5" t="n">
        <v>23</v>
      </c>
      <c r="D70" s="5" t="n">
        <v>660</v>
      </c>
      <c r="E70" s="5" t="n">
        <v>158</v>
      </c>
    </row>
    <row r="71" spans="1:5">
      <c r="A71" s="4" t="s">
        <v>35</v>
      </c>
      <c r="B71" s="5" t="n">
        <v>6339</v>
      </c>
      <c r="C71" s="5" t="n">
        <v>5</v>
      </c>
    </row>
    <row r="72" spans="1:5">
      <c r="A72" s="4" t="s">
        <v>337</v>
      </c>
      <c r="B72" s="5" t="n">
        <v>1685638</v>
      </c>
      <c r="C72" s="5" t="n">
        <v>1640220</v>
      </c>
    </row>
    <row r="73" spans="1:5">
      <c r="A73" s="4" t="s">
        <v>333</v>
      </c>
      <c r="B73" s="5" t="n">
        <v>545812</v>
      </c>
      <c r="C73" s="5" t="n">
        <v>546007</v>
      </c>
    </row>
    <row r="74" spans="1:5">
      <c r="A74" s="4" t="s">
        <v>36</v>
      </c>
      <c r="B74" s="5" t="n">
        <v>3840827</v>
      </c>
      <c r="C74" s="5" t="n">
        <v>3786543</v>
      </c>
    </row>
    <row r="75" spans="1:5">
      <c r="A75" s="3" t="s">
        <v>37</v>
      </c>
    </row>
    <row r="76" spans="1:5">
      <c r="A76" s="4" t="s">
        <v>39</v>
      </c>
      <c r="B76" s="5" t="n">
        <v>13961</v>
      </c>
      <c r="C76" s="5" t="n">
        <v>11863</v>
      </c>
    </row>
    <row r="77" spans="1:5">
      <c r="A77" s="4" t="s">
        <v>42</v>
      </c>
      <c r="B77" s="5" t="n">
        <v>482</v>
      </c>
      <c r="C77" s="5" t="n">
        <v>573</v>
      </c>
    </row>
    <row r="78" spans="1:5">
      <c r="A78" s="4" t="s">
        <v>43</v>
      </c>
      <c r="B78" s="5" t="n">
        <v>91239</v>
      </c>
      <c r="C78" s="5" t="n">
        <v>89989</v>
      </c>
    </row>
    <row r="79" spans="1:5">
      <c r="A79" s="4" t="s">
        <v>44</v>
      </c>
      <c r="B79" s="4" t="s">
        <v>45</v>
      </c>
      <c r="C79" s="4" t="s">
        <v>45</v>
      </c>
    </row>
    <row r="80" spans="1:5">
      <c r="A80" s="3" t="s">
        <v>46</v>
      </c>
    </row>
    <row r="81" spans="1:5">
      <c r="A81" s="4" t="s">
        <v>328</v>
      </c>
      <c r="B81" s="4" t="s">
        <v>45</v>
      </c>
      <c r="C81" s="4" t="s">
        <v>45</v>
      </c>
    </row>
    <row r="82" spans="1:5">
      <c r="A82" s="4" t="s">
        <v>329</v>
      </c>
      <c r="B82" s="5" t="n">
        <v>1</v>
      </c>
      <c r="C82" s="5" t="n">
        <v>1</v>
      </c>
    </row>
    <row r="83" spans="1:5">
      <c r="A83" s="4" t="s">
        <v>330</v>
      </c>
      <c r="B83" s="5" t="n">
        <v>2827692</v>
      </c>
      <c r="C83" s="5" t="n">
        <v>2827692</v>
      </c>
    </row>
    <row r="84" spans="1:5">
      <c r="A84" s="4" t="s">
        <v>51</v>
      </c>
      <c r="B84" s="5" t="n">
        <v>907452</v>
      </c>
      <c r="C84" s="5" t="n">
        <v>856425</v>
      </c>
    </row>
    <row r="85" spans="1:5">
      <c r="A85" s="4" t="s">
        <v>53</v>
      </c>
      <c r="B85" s="5" t="n">
        <v>3735145</v>
      </c>
      <c r="C85" s="5" t="n">
        <v>3684118</v>
      </c>
    </row>
    <row r="86" spans="1:5">
      <c r="A86" s="4" t="s">
        <v>54</v>
      </c>
      <c r="B86" s="5" t="n">
        <v>3840827</v>
      </c>
      <c r="C86" s="5" t="n">
        <v>3786543</v>
      </c>
    </row>
    <row r="87" spans="1:5">
      <c r="A87" s="4" t="s">
        <v>338</v>
      </c>
    </row>
    <row r="88" spans="1:5">
      <c r="A88" s="3" t="s">
        <v>28</v>
      </c>
    </row>
    <row r="89" spans="1:5">
      <c r="A89" s="4" t="s">
        <v>29</v>
      </c>
      <c r="B89" s="5" t="n">
        <v>405907</v>
      </c>
      <c r="C89" s="5" t="n">
        <v>397724</v>
      </c>
    </row>
    <row r="90" spans="1:5">
      <c r="A90" s="4" t="s">
        <v>30</v>
      </c>
      <c r="B90" s="5" t="n">
        <v>32009</v>
      </c>
      <c r="C90" s="5" t="n">
        <v>57843</v>
      </c>
      <c r="D90" s="7" t="n">
        <v>55382</v>
      </c>
      <c r="E90" s="7" t="n">
        <v>54532</v>
      </c>
    </row>
    <row r="91" spans="1:5">
      <c r="A91" s="4" t="s">
        <v>31</v>
      </c>
      <c r="B91" s="5" t="n">
        <v>19204</v>
      </c>
      <c r="C91" s="5" t="n">
        <v>22062</v>
      </c>
    </row>
    <row r="92" spans="1:5">
      <c r="A92" s="4" t="s">
        <v>32</v>
      </c>
      <c r="B92" s="5" t="n">
        <v>152604</v>
      </c>
      <c r="C92" s="5" t="n">
        <v>152882</v>
      </c>
    </row>
    <row r="93" spans="1:5">
      <c r="A93" s="4" t="s">
        <v>33</v>
      </c>
      <c r="B93" s="5" t="n">
        <v>87235</v>
      </c>
      <c r="C93" s="5" t="n">
        <v>70440</v>
      </c>
    </row>
    <row r="94" spans="1:5">
      <c r="A94" s="4" t="s">
        <v>327</v>
      </c>
      <c r="B94" s="5" t="n">
        <v>66834</v>
      </c>
      <c r="C94" s="5" t="n">
        <v>47818</v>
      </c>
    </row>
    <row r="95" spans="1:5">
      <c r="A95" s="4" t="s">
        <v>35</v>
      </c>
      <c r="B95" s="5" t="n">
        <v>57250</v>
      </c>
      <c r="C95" s="5" t="n">
        <v>55407</v>
      </c>
    </row>
    <row r="96" spans="1:5">
      <c r="A96" s="4" t="s">
        <v>333</v>
      </c>
      <c r="B96" s="5" t="n">
        <v>803616</v>
      </c>
      <c r="C96" s="5" t="n">
        <v>803618</v>
      </c>
    </row>
    <row r="97" spans="1:5">
      <c r="A97" s="4" t="s">
        <v>36</v>
      </c>
      <c r="B97" s="5" t="n">
        <v>1624659</v>
      </c>
      <c r="C97" s="5" t="n">
        <v>1607794</v>
      </c>
    </row>
    <row r="98" spans="1:5">
      <c r="A98" s="3" t="s">
        <v>37</v>
      </c>
    </row>
    <row r="99" spans="1:5">
      <c r="A99" s="4" t="s">
        <v>38</v>
      </c>
      <c r="B99" s="5" t="n">
        <v>654</v>
      </c>
      <c r="C99" s="5" t="n">
        <v>659</v>
      </c>
    </row>
    <row r="100" spans="1:5">
      <c r="A100" s="4" t="s">
        <v>39</v>
      </c>
      <c r="B100" s="5" t="n">
        <v>130848</v>
      </c>
      <c r="C100" s="5" t="n">
        <v>142940</v>
      </c>
    </row>
    <row r="101" spans="1:5">
      <c r="A101" s="4" t="s">
        <v>41</v>
      </c>
      <c r="B101" s="5" t="n">
        <v>179330</v>
      </c>
      <c r="C101" s="5" t="n">
        <v>180088</v>
      </c>
    </row>
    <row r="102" spans="1:5">
      <c r="A102" s="4" t="s">
        <v>42</v>
      </c>
      <c r="B102" s="5" t="n">
        <v>179</v>
      </c>
      <c r="C102" s="5" t="n">
        <v>68</v>
      </c>
    </row>
    <row r="103" spans="1:5">
      <c r="A103" s="4" t="s">
        <v>43</v>
      </c>
      <c r="B103" s="5" t="n">
        <v>61436</v>
      </c>
      <c r="C103" s="5" t="n">
        <v>61060</v>
      </c>
    </row>
    <row r="104" spans="1:5">
      <c r="A104" s="4" t="s">
        <v>334</v>
      </c>
      <c r="B104" s="5" t="n">
        <v>336508</v>
      </c>
      <c r="C104" s="5" t="n">
        <v>307382</v>
      </c>
    </row>
    <row r="105" spans="1:5">
      <c r="A105" s="4" t="s">
        <v>44</v>
      </c>
      <c r="B105" s="4" t="s">
        <v>45</v>
      </c>
      <c r="C105" s="4" t="s">
        <v>45</v>
      </c>
    </row>
    <row r="106" spans="1:5">
      <c r="A106" s="3" t="s">
        <v>46</v>
      </c>
    </row>
    <row r="107" spans="1:5">
      <c r="A107" s="4" t="s">
        <v>328</v>
      </c>
      <c r="B107" s="4" t="s">
        <v>45</v>
      </c>
      <c r="C107" s="4" t="s">
        <v>45</v>
      </c>
    </row>
    <row r="108" spans="1:5">
      <c r="A108" s="4" t="s">
        <v>329</v>
      </c>
      <c r="B108" s="5" t="n">
        <v>2387</v>
      </c>
      <c r="C108" s="5" t="n">
        <v>2387</v>
      </c>
    </row>
    <row r="109" spans="1:5">
      <c r="A109" s="4" t="s">
        <v>330</v>
      </c>
      <c r="B109" s="5" t="n">
        <v>1410610</v>
      </c>
      <c r="C109" s="5" t="n">
        <v>1410611</v>
      </c>
    </row>
    <row r="110" spans="1:5">
      <c r="A110" s="4" t="s">
        <v>51</v>
      </c>
      <c r="B110" s="5" t="n">
        <v>-475036</v>
      </c>
      <c r="C110" s="5" t="n">
        <v>-475133</v>
      </c>
    </row>
    <row r="111" spans="1:5">
      <c r="A111" s="4" t="s">
        <v>52</v>
      </c>
      <c r="B111" s="5" t="n">
        <v>-22257</v>
      </c>
      <c r="C111" s="5" t="n">
        <v>-22268</v>
      </c>
    </row>
    <row r="112" spans="1:5">
      <c r="A112" s="4" t="s">
        <v>53</v>
      </c>
      <c r="B112" s="5" t="n">
        <v>915704</v>
      </c>
      <c r="C112" s="5" t="n">
        <v>915597</v>
      </c>
    </row>
    <row r="113" spans="1:5">
      <c r="A113" s="4" t="s">
        <v>54</v>
      </c>
      <c r="B113" s="5" t="n">
        <v>1624659</v>
      </c>
      <c r="C113" s="5" t="n">
        <v>1607794</v>
      </c>
    </row>
    <row r="114" spans="1:5">
      <c r="A114" s="4" t="s">
        <v>339</v>
      </c>
    </row>
    <row r="115" spans="1:5">
      <c r="A115" s="3" t="s">
        <v>28</v>
      </c>
    </row>
    <row r="116" spans="1:5">
      <c r="A116" s="4" t="s">
        <v>35</v>
      </c>
      <c r="B116" s="5" t="n">
        <v>-7888</v>
      </c>
      <c r="C116" s="5" t="n">
        <v>-503</v>
      </c>
    </row>
    <row r="117" spans="1:5">
      <c r="A117" s="4" t="s">
        <v>337</v>
      </c>
      <c r="B117" s="5" t="n">
        <v>-1685638</v>
      </c>
      <c r="C117" s="5" t="n">
        <v>-1640220</v>
      </c>
    </row>
    <row r="118" spans="1:5">
      <c r="A118" s="4" t="s">
        <v>333</v>
      </c>
      <c r="B118" s="5" t="n">
        <v>-5219830</v>
      </c>
      <c r="C118" s="5" t="n">
        <v>-5224205</v>
      </c>
    </row>
    <row r="119" spans="1:5">
      <c r="A119" s="4" t="s">
        <v>36</v>
      </c>
      <c r="B119" s="5" t="n">
        <v>-6913356</v>
      </c>
      <c r="C119" s="5" t="n">
        <v>-6864928</v>
      </c>
    </row>
    <row r="120" spans="1:5">
      <c r="A120" s="3" t="s">
        <v>37</v>
      </c>
    </row>
    <row r="121" spans="1:5">
      <c r="A121" s="4" t="s">
        <v>39</v>
      </c>
      <c r="B121" s="5" t="n">
        <v>-7875</v>
      </c>
      <c r="C121" s="5" t="n">
        <v>-490</v>
      </c>
    </row>
    <row r="122" spans="1:5">
      <c r="A122" s="4" t="s">
        <v>43</v>
      </c>
      <c r="B122" s="5" t="n">
        <v>-13</v>
      </c>
      <c r="C122" s="5" t="n">
        <v>-13</v>
      </c>
    </row>
    <row r="123" spans="1:5">
      <c r="A123" s="4" t="s">
        <v>334</v>
      </c>
      <c r="B123" s="5" t="n">
        <v>-1685638</v>
      </c>
      <c r="C123" s="5" t="n">
        <v>-1640220</v>
      </c>
    </row>
    <row r="124" spans="1:5">
      <c r="A124" s="4" t="s">
        <v>44</v>
      </c>
      <c r="B124" s="4" t="s">
        <v>45</v>
      </c>
      <c r="C124" s="4" t="s">
        <v>45</v>
      </c>
    </row>
    <row r="125" spans="1:5">
      <c r="A125" s="3" t="s">
        <v>46</v>
      </c>
    </row>
    <row r="126" spans="1:5">
      <c r="A126" s="4" t="s">
        <v>328</v>
      </c>
      <c r="B126" s="4" t="s">
        <v>45</v>
      </c>
      <c r="C126" s="4" t="s">
        <v>45</v>
      </c>
    </row>
    <row r="127" spans="1:5">
      <c r="A127" s="4" t="s">
        <v>329</v>
      </c>
      <c r="B127" s="5" t="n">
        <v>-2389</v>
      </c>
      <c r="C127" s="5" t="n">
        <v>-2389</v>
      </c>
    </row>
    <row r="128" spans="1:5">
      <c r="A128" s="4" t="s">
        <v>330</v>
      </c>
      <c r="B128" s="5" t="n">
        <v>-5034350</v>
      </c>
      <c r="C128" s="5" t="n">
        <v>-5073597</v>
      </c>
    </row>
    <row r="129" spans="1:5">
      <c r="A129" s="4" t="s">
        <v>51</v>
      </c>
      <c r="B129" s="5" t="n">
        <v>-205348</v>
      </c>
      <c r="C129" s="5" t="n">
        <v>-170487</v>
      </c>
    </row>
    <row r="130" spans="1:5">
      <c r="A130" s="4" t="s">
        <v>52</v>
      </c>
      <c r="B130" s="5" t="n">
        <v>22257</v>
      </c>
      <c r="C130" s="5" t="n">
        <v>22268</v>
      </c>
    </row>
    <row r="131" spans="1:5">
      <c r="A131" s="4" t="s">
        <v>53</v>
      </c>
      <c r="B131" s="5" t="n">
        <v>-5219830</v>
      </c>
      <c r="C131" s="5" t="n">
        <v>-5224205</v>
      </c>
    </row>
    <row r="132" spans="1:5">
      <c r="A132" s="4" t="s">
        <v>54</v>
      </c>
      <c r="B132" s="7" t="n">
        <v>-6913356</v>
      </c>
      <c r="C132" s="7" t="n">
        <v>-686492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26</v>
      </c>
    </row>
    <row r="3" spans="1:3">
      <c r="A3" s="3" t="s">
        <v>68</v>
      </c>
    </row>
    <row r="4" spans="1:3">
      <c r="A4" s="4" t="s">
        <v>69</v>
      </c>
      <c r="B4" s="7" t="n">
        <v>103369</v>
      </c>
      <c r="C4" s="7" t="n">
        <v>96969</v>
      </c>
    </row>
    <row r="5" spans="1:3">
      <c r="A5" s="4" t="s">
        <v>70</v>
      </c>
      <c r="B5" s="5" t="n">
        <v>126169</v>
      </c>
      <c r="C5" s="5" t="n">
        <v>122233</v>
      </c>
    </row>
    <row r="6" spans="1:3">
      <c r="A6" s="4" t="s">
        <v>71</v>
      </c>
      <c r="B6" s="5" t="n">
        <v>24616</v>
      </c>
      <c r="C6" s="5" t="n">
        <v>24989</v>
      </c>
    </row>
    <row r="7" spans="1:3">
      <c r="A7" s="4" t="s">
        <v>72</v>
      </c>
      <c r="B7" s="5" t="n">
        <v>21888</v>
      </c>
      <c r="C7" s="5" t="n">
        <v>17306</v>
      </c>
    </row>
    <row r="8" spans="1:3">
      <c r="A8" s="4" t="s">
        <v>73</v>
      </c>
      <c r="B8" s="5" t="n">
        <v>276042</v>
      </c>
      <c r="C8" s="5" t="n">
        <v>261497</v>
      </c>
    </row>
    <row r="9" spans="1:3">
      <c r="A9" s="3" t="s">
        <v>74</v>
      </c>
    </row>
    <row r="10" spans="1:3">
      <c r="A10" s="4" t="s">
        <v>69</v>
      </c>
      <c r="B10" s="5" t="n">
        <v>28028</v>
      </c>
      <c r="C10" s="5" t="n">
        <v>25981</v>
      </c>
    </row>
    <row r="11" spans="1:3">
      <c r="A11" s="4" t="s">
        <v>70</v>
      </c>
      <c r="B11" s="5" t="n">
        <v>69157</v>
      </c>
      <c r="C11" s="5" t="n">
        <v>68257</v>
      </c>
    </row>
    <row r="12" spans="1:3">
      <c r="A12" s="4" t="s">
        <v>75</v>
      </c>
      <c r="B12" s="5" t="n">
        <v>74073</v>
      </c>
      <c r="C12" s="5" t="n">
        <v>72688</v>
      </c>
    </row>
    <row r="13" spans="1:3">
      <c r="A13" s="4" t="s">
        <v>76</v>
      </c>
      <c r="B13" s="5" t="n">
        <v>5531</v>
      </c>
      <c r="C13" s="5" t="n">
        <v>5337</v>
      </c>
    </row>
    <row r="14" spans="1:3">
      <c r="A14" s="4" t="s">
        <v>77</v>
      </c>
      <c r="B14" s="5" t="n">
        <v>176789</v>
      </c>
      <c r="C14" s="5" t="n">
        <v>172263</v>
      </c>
    </row>
    <row r="15" spans="1:3">
      <c r="A15" s="4" t="s">
        <v>72</v>
      </c>
      <c r="B15" s="5" t="n">
        <v>16825</v>
      </c>
      <c r="C15" s="5" t="n">
        <v>14696</v>
      </c>
    </row>
    <row r="16" spans="1:3">
      <c r="A16" s="4" t="s">
        <v>78</v>
      </c>
      <c r="B16" s="5" t="n">
        <v>7515</v>
      </c>
      <c r="C16" s="5" t="n">
        <v>6971</v>
      </c>
    </row>
    <row r="17" spans="1:3">
      <c r="A17" s="4" t="s">
        <v>79</v>
      </c>
      <c r="B17" s="5" t="n">
        <v>216</v>
      </c>
    </row>
    <row r="18" spans="1:3">
      <c r="A18" s="4" t="s">
        <v>80</v>
      </c>
      <c r="B18" s="5" t="n">
        <v>27637</v>
      </c>
      <c r="C18" s="5" t="n">
        <v>28773</v>
      </c>
    </row>
    <row r="19" spans="1:3">
      <c r="A19" s="4" t="s">
        <v>81</v>
      </c>
      <c r="B19" s="5" t="n">
        <v>228982</v>
      </c>
      <c r="C19" s="5" t="n">
        <v>222703</v>
      </c>
    </row>
    <row r="20" spans="1:3">
      <c r="A20" s="4" t="s">
        <v>341</v>
      </c>
      <c r="B20" s="5" t="n">
        <v>47060</v>
      </c>
      <c r="C20" s="5" t="n">
        <v>38794</v>
      </c>
    </row>
    <row r="21" spans="1:3">
      <c r="A21" s="4" t="s">
        <v>83</v>
      </c>
      <c r="B21" s="5" t="n">
        <v>-15864</v>
      </c>
      <c r="C21" s="5" t="n">
        <v>-16039</v>
      </c>
    </row>
    <row r="22" spans="1:3">
      <c r="A22" s="4" t="s">
        <v>84</v>
      </c>
      <c r="B22" s="5" t="n">
        <v>2948</v>
      </c>
      <c r="C22" s="5" t="n">
        <v>3143</v>
      </c>
    </row>
    <row r="23" spans="1:3">
      <c r="A23" s="4" t="s">
        <v>85</v>
      </c>
      <c r="B23" s="5" t="n">
        <v>-774</v>
      </c>
      <c r="C23" s="5" t="n">
        <v>-390</v>
      </c>
    </row>
    <row r="24" spans="1:3">
      <c r="A24" s="4" t="s">
        <v>86</v>
      </c>
      <c r="B24" s="5" t="n">
        <v>-157</v>
      </c>
      <c r="C24" s="5" t="n">
        <v>-47</v>
      </c>
    </row>
    <row r="25" spans="1:3">
      <c r="A25" s="4" t="s">
        <v>342</v>
      </c>
      <c r="B25" s="5" t="n">
        <v>33213</v>
      </c>
      <c r="C25" s="5" t="n">
        <v>25461</v>
      </c>
    </row>
    <row r="26" spans="1:3">
      <c r="A26" s="4" t="s">
        <v>88</v>
      </c>
      <c r="B26" s="5" t="n">
        <v>-593</v>
      </c>
      <c r="C26" s="5" t="n">
        <v>885</v>
      </c>
    </row>
    <row r="27" spans="1:3">
      <c r="A27" s="4" t="s">
        <v>89</v>
      </c>
      <c r="B27" s="5" t="n">
        <v>32620</v>
      </c>
      <c r="C27" s="5" t="n">
        <v>26346</v>
      </c>
    </row>
    <row r="28" spans="1:3">
      <c r="A28" s="4" t="s">
        <v>343</v>
      </c>
      <c r="B28" s="5" t="n">
        <v>32631</v>
      </c>
      <c r="C28" s="5" t="n">
        <v>26391</v>
      </c>
    </row>
    <row r="29" spans="1:3">
      <c r="A29" s="4" t="s">
        <v>332</v>
      </c>
    </row>
    <row r="30" spans="1:3">
      <c r="A30" s="3" t="s">
        <v>68</v>
      </c>
    </row>
    <row r="31" spans="1:3">
      <c r="A31" s="4" t="s">
        <v>72</v>
      </c>
      <c r="C31" s="5" t="n">
        <v>89</v>
      </c>
    </row>
    <row r="32" spans="1:3">
      <c r="A32" s="4" t="s">
        <v>73</v>
      </c>
      <c r="C32" s="5" t="n">
        <v>89</v>
      </c>
    </row>
    <row r="33" spans="1:3">
      <c r="A33" s="3" t="s">
        <v>74</v>
      </c>
    </row>
    <row r="34" spans="1:3">
      <c r="A34" s="4" t="s">
        <v>78</v>
      </c>
      <c r="B34" s="5" t="n">
        <v>45</v>
      </c>
      <c r="C34" s="5" t="n">
        <v>83</v>
      </c>
    </row>
    <row r="35" spans="1:3">
      <c r="A35" s="4" t="s">
        <v>344</v>
      </c>
      <c r="B35" s="5" t="n">
        <v>2196</v>
      </c>
      <c r="C35" s="5" t="n">
        <v>2167</v>
      </c>
    </row>
    <row r="36" spans="1:3">
      <c r="A36" s="4" t="s">
        <v>80</v>
      </c>
      <c r="C36" s="5" t="n">
        <v>32</v>
      </c>
    </row>
    <row r="37" spans="1:3">
      <c r="A37" s="4" t="s">
        <v>81</v>
      </c>
      <c r="B37" s="5" t="n">
        <v>2241</v>
      </c>
      <c r="C37" s="5" t="n">
        <v>2282</v>
      </c>
    </row>
    <row r="38" spans="1:3">
      <c r="A38" s="4" t="s">
        <v>341</v>
      </c>
      <c r="B38" s="5" t="n">
        <v>-2241</v>
      </c>
      <c r="C38" s="5" t="n">
        <v>-2193</v>
      </c>
    </row>
    <row r="39" spans="1:3">
      <c r="A39" s="4" t="s">
        <v>84</v>
      </c>
      <c r="C39" s="5" t="n">
        <v>28</v>
      </c>
    </row>
    <row r="40" spans="1:3">
      <c r="A40" s="4" t="s">
        <v>342</v>
      </c>
      <c r="B40" s="5" t="n">
        <v>-2241</v>
      </c>
      <c r="C40" s="5" t="n">
        <v>-2165</v>
      </c>
    </row>
    <row r="41" spans="1:3">
      <c r="A41" s="4" t="s">
        <v>345</v>
      </c>
      <c r="B41" s="5" t="n">
        <v>34861</v>
      </c>
      <c r="C41" s="5" t="n">
        <v>28511</v>
      </c>
    </row>
    <row r="42" spans="1:3">
      <c r="A42" s="4" t="s">
        <v>89</v>
      </c>
      <c r="B42" s="5" t="n">
        <v>32620</v>
      </c>
      <c r="C42" s="5" t="n">
        <v>26346</v>
      </c>
    </row>
    <row r="43" spans="1:3">
      <c r="A43" s="4" t="s">
        <v>343</v>
      </c>
      <c r="B43" s="5" t="n">
        <v>32631</v>
      </c>
      <c r="C43" s="5" t="n">
        <v>26391</v>
      </c>
    </row>
    <row r="44" spans="1:3">
      <c r="A44" s="4" t="s">
        <v>335</v>
      </c>
    </row>
    <row r="45" spans="1:3">
      <c r="A45" s="3" t="s">
        <v>74</v>
      </c>
    </row>
    <row r="46" spans="1:3">
      <c r="A46" s="4" t="s">
        <v>78</v>
      </c>
      <c r="B46" s="5" t="n">
        <v>406</v>
      </c>
      <c r="C46" s="5" t="n">
        <v>374</v>
      </c>
    </row>
    <row r="47" spans="1:3">
      <c r="A47" s="4" t="s">
        <v>81</v>
      </c>
      <c r="B47" s="5" t="n">
        <v>406</v>
      </c>
      <c r="C47" s="5" t="n">
        <v>374</v>
      </c>
    </row>
    <row r="48" spans="1:3">
      <c r="A48" s="4" t="s">
        <v>341</v>
      </c>
      <c r="B48" s="5" t="n">
        <v>-406</v>
      </c>
      <c r="C48" s="5" t="n">
        <v>-374</v>
      </c>
    </row>
    <row r="49" spans="1:3">
      <c r="A49" s="4" t="s">
        <v>83</v>
      </c>
      <c r="B49" s="5" t="n">
        <v>-15857</v>
      </c>
      <c r="C49" s="5" t="n">
        <v>-16113</v>
      </c>
    </row>
    <row r="50" spans="1:3">
      <c r="A50" s="4" t="s">
        <v>342</v>
      </c>
      <c r="B50" s="5" t="n">
        <v>-16263</v>
      </c>
      <c r="C50" s="5" t="n">
        <v>-16487</v>
      </c>
    </row>
    <row r="51" spans="1:3">
      <c r="A51" s="4" t="s">
        <v>89</v>
      </c>
      <c r="B51" s="5" t="n">
        <v>-16263</v>
      </c>
      <c r="C51" s="5" t="n">
        <v>-16487</v>
      </c>
    </row>
    <row r="52" spans="1:3">
      <c r="A52" s="4" t="s">
        <v>343</v>
      </c>
      <c r="B52" s="5" t="n">
        <v>-16263</v>
      </c>
      <c r="C52" s="5" t="n">
        <v>-16487</v>
      </c>
    </row>
    <row r="53" spans="1:3">
      <c r="A53" s="4" t="s">
        <v>336</v>
      </c>
    </row>
    <row r="54" spans="1:3">
      <c r="A54" s="3" t="s">
        <v>68</v>
      </c>
    </row>
    <row r="55" spans="1:3">
      <c r="A55" s="4" t="s">
        <v>71</v>
      </c>
      <c r="B55" s="5" t="n">
        <v>79494</v>
      </c>
      <c r="C55" s="5" t="n">
        <v>78647</v>
      </c>
    </row>
    <row r="56" spans="1:3">
      <c r="A56" s="4" t="s">
        <v>73</v>
      </c>
      <c r="B56" s="5" t="n">
        <v>79494</v>
      </c>
      <c r="C56" s="5" t="n">
        <v>78647</v>
      </c>
    </row>
    <row r="57" spans="1:3">
      <c r="A57" s="3" t="s">
        <v>74</v>
      </c>
    </row>
    <row r="58" spans="1:3">
      <c r="A58" s="4" t="s">
        <v>75</v>
      </c>
      <c r="B58" s="5" t="n">
        <v>11947</v>
      </c>
      <c r="C58" s="5" t="n">
        <v>10945</v>
      </c>
    </row>
    <row r="59" spans="1:3">
      <c r="A59" s="4" t="s">
        <v>77</v>
      </c>
      <c r="B59" s="5" t="n">
        <v>11947</v>
      </c>
      <c r="C59" s="5" t="n">
        <v>10945</v>
      </c>
    </row>
    <row r="60" spans="1:3">
      <c r="A60" s="4" t="s">
        <v>78</v>
      </c>
      <c r="B60" s="5" t="n">
        <v>1</v>
      </c>
      <c r="C60" s="5" t="n">
        <v>1</v>
      </c>
    </row>
    <row r="61" spans="1:3">
      <c r="A61" s="4" t="s">
        <v>344</v>
      </c>
      <c r="B61" s="5" t="n">
        <v>1730</v>
      </c>
      <c r="C61" s="5" t="n">
        <v>1666</v>
      </c>
    </row>
    <row r="62" spans="1:3">
      <c r="A62" s="4" t="s">
        <v>80</v>
      </c>
      <c r="B62" s="5" t="n">
        <v>14807</v>
      </c>
      <c r="C62" s="5" t="n">
        <v>14743</v>
      </c>
    </row>
    <row r="63" spans="1:3">
      <c r="A63" s="4" t="s">
        <v>81</v>
      </c>
      <c r="B63" s="5" t="n">
        <v>28485</v>
      </c>
      <c r="C63" s="5" t="n">
        <v>27355</v>
      </c>
    </row>
    <row r="64" spans="1:3">
      <c r="A64" s="4" t="s">
        <v>341</v>
      </c>
      <c r="B64" s="5" t="n">
        <v>51009</v>
      </c>
      <c r="C64" s="5" t="n">
        <v>51292</v>
      </c>
    </row>
    <row r="65" spans="1:3">
      <c r="A65" s="4" t="s">
        <v>83</v>
      </c>
      <c r="C65" s="5" t="n">
        <v>41</v>
      </c>
    </row>
    <row r="66" spans="1:3">
      <c r="A66" s="4" t="s">
        <v>342</v>
      </c>
      <c r="B66" s="5" t="n">
        <v>51009</v>
      </c>
      <c r="C66" s="5" t="n">
        <v>51333</v>
      </c>
    </row>
    <row r="67" spans="1:3">
      <c r="A67" s="4" t="s">
        <v>88</v>
      </c>
      <c r="B67" s="5" t="n">
        <v>18</v>
      </c>
      <c r="C67" s="5" t="n">
        <v>7</v>
      </c>
    </row>
    <row r="68" spans="1:3">
      <c r="A68" s="4" t="s">
        <v>89</v>
      </c>
      <c r="B68" s="5" t="n">
        <v>51027</v>
      </c>
      <c r="C68" s="5" t="n">
        <v>51340</v>
      </c>
    </row>
    <row r="69" spans="1:3">
      <c r="A69" s="4" t="s">
        <v>343</v>
      </c>
      <c r="B69" s="5" t="n">
        <v>51027</v>
      </c>
      <c r="C69" s="5" t="n">
        <v>51340</v>
      </c>
    </row>
    <row r="70" spans="1:3">
      <c r="A70" s="4" t="s">
        <v>338</v>
      </c>
    </row>
    <row r="71" spans="1:3">
      <c r="A71" s="3" t="s">
        <v>68</v>
      </c>
    </row>
    <row r="72" spans="1:3">
      <c r="A72" s="4" t="s">
        <v>69</v>
      </c>
      <c r="B72" s="5" t="n">
        <v>103369</v>
      </c>
      <c r="C72" s="5" t="n">
        <v>96969</v>
      </c>
    </row>
    <row r="73" spans="1:3">
      <c r="A73" s="4" t="s">
        <v>70</v>
      </c>
      <c r="B73" s="5" t="n">
        <v>126169</v>
      </c>
      <c r="C73" s="5" t="n">
        <v>122233</v>
      </c>
    </row>
    <row r="74" spans="1:3">
      <c r="A74" s="4" t="s">
        <v>71</v>
      </c>
      <c r="B74" s="5" t="n">
        <v>28433</v>
      </c>
      <c r="C74" s="5" t="n">
        <v>28714</v>
      </c>
    </row>
    <row r="75" spans="1:3">
      <c r="A75" s="4" t="s">
        <v>72</v>
      </c>
      <c r="B75" s="5" t="n">
        <v>21912</v>
      </c>
      <c r="C75" s="5" t="n">
        <v>17293</v>
      </c>
    </row>
    <row r="76" spans="1:3">
      <c r="A76" s="4" t="s">
        <v>73</v>
      </c>
      <c r="B76" s="5" t="n">
        <v>279883</v>
      </c>
      <c r="C76" s="5" t="n">
        <v>265209</v>
      </c>
    </row>
    <row r="77" spans="1:3">
      <c r="A77" s="3" t="s">
        <v>74</v>
      </c>
    </row>
    <row r="78" spans="1:3">
      <c r="A78" s="4" t="s">
        <v>69</v>
      </c>
      <c r="B78" s="5" t="n">
        <v>28028</v>
      </c>
      <c r="C78" s="5" t="n">
        <v>25981</v>
      </c>
    </row>
    <row r="79" spans="1:3">
      <c r="A79" s="4" t="s">
        <v>70</v>
      </c>
      <c r="B79" s="5" t="n">
        <v>69157</v>
      </c>
      <c r="C79" s="5" t="n">
        <v>68257</v>
      </c>
    </row>
    <row r="80" spans="1:3">
      <c r="A80" s="4" t="s">
        <v>75</v>
      </c>
      <c r="B80" s="5" t="n">
        <v>141511</v>
      </c>
      <c r="C80" s="5" t="n">
        <v>140282</v>
      </c>
    </row>
    <row r="81" spans="1:3">
      <c r="A81" s="4" t="s">
        <v>76</v>
      </c>
      <c r="B81" s="5" t="n">
        <v>5531</v>
      </c>
      <c r="C81" s="5" t="n">
        <v>5337</v>
      </c>
    </row>
    <row r="82" spans="1:3">
      <c r="A82" s="4" t="s">
        <v>77</v>
      </c>
      <c r="B82" s="5" t="n">
        <v>244227</v>
      </c>
      <c r="C82" s="5" t="n">
        <v>239857</v>
      </c>
    </row>
    <row r="83" spans="1:3">
      <c r="A83" s="4" t="s">
        <v>72</v>
      </c>
      <c r="B83" s="5" t="n">
        <v>16849</v>
      </c>
      <c r="C83" s="5" t="n">
        <v>14772</v>
      </c>
    </row>
    <row r="84" spans="1:3">
      <c r="A84" s="4" t="s">
        <v>78</v>
      </c>
      <c r="B84" s="5" t="n">
        <v>7063</v>
      </c>
      <c r="C84" s="5" t="n">
        <v>6513</v>
      </c>
    </row>
    <row r="85" spans="1:3">
      <c r="A85" s="4" t="s">
        <v>79</v>
      </c>
      <c r="B85" s="5" t="n">
        <v>216</v>
      </c>
    </row>
    <row r="86" spans="1:3">
      <c r="A86" s="4" t="s">
        <v>80</v>
      </c>
      <c r="B86" s="5" t="n">
        <v>12830</v>
      </c>
      <c r="C86" s="5" t="n">
        <v>13998</v>
      </c>
    </row>
    <row r="87" spans="1:3">
      <c r="A87" s="4" t="s">
        <v>81</v>
      </c>
      <c r="B87" s="5" t="n">
        <v>281185</v>
      </c>
      <c r="C87" s="5" t="n">
        <v>275140</v>
      </c>
    </row>
    <row r="88" spans="1:3">
      <c r="A88" s="4" t="s">
        <v>341</v>
      </c>
      <c r="B88" s="5" t="n">
        <v>-1302</v>
      </c>
      <c r="C88" s="5" t="n">
        <v>-9931</v>
      </c>
    </row>
    <row r="89" spans="1:3">
      <c r="A89" s="4" t="s">
        <v>83</v>
      </c>
      <c r="B89" s="5" t="n">
        <v>-7</v>
      </c>
      <c r="C89" s="5" t="n">
        <v>33</v>
      </c>
    </row>
    <row r="90" spans="1:3">
      <c r="A90" s="4" t="s">
        <v>84</v>
      </c>
      <c r="B90" s="5" t="n">
        <v>2948</v>
      </c>
      <c r="C90" s="5" t="n">
        <v>3115</v>
      </c>
    </row>
    <row r="91" spans="1:3">
      <c r="A91" s="4" t="s">
        <v>85</v>
      </c>
      <c r="B91" s="5" t="n">
        <v>-774</v>
      </c>
      <c r="C91" s="5" t="n">
        <v>-390</v>
      </c>
    </row>
    <row r="92" spans="1:3">
      <c r="A92" s="4" t="s">
        <v>86</v>
      </c>
      <c r="B92" s="5" t="n">
        <v>-157</v>
      </c>
      <c r="C92" s="5" t="n">
        <v>-47</v>
      </c>
    </row>
    <row r="93" spans="1:3">
      <c r="A93" s="4" t="s">
        <v>342</v>
      </c>
      <c r="B93" s="5" t="n">
        <v>708</v>
      </c>
      <c r="C93" s="5" t="n">
        <v>-7220</v>
      </c>
    </row>
    <row r="94" spans="1:3">
      <c r="A94" s="4" t="s">
        <v>88</v>
      </c>
      <c r="B94" s="5" t="n">
        <v>-611</v>
      </c>
      <c r="C94" s="5" t="n">
        <v>878</v>
      </c>
    </row>
    <row r="95" spans="1:3">
      <c r="A95" s="4" t="s">
        <v>89</v>
      </c>
      <c r="B95" s="5" t="n">
        <v>97</v>
      </c>
      <c r="C95" s="5" t="n">
        <v>-6342</v>
      </c>
    </row>
    <row r="96" spans="1:3">
      <c r="A96" s="4" t="s">
        <v>343</v>
      </c>
      <c r="B96" s="5" t="n">
        <v>108</v>
      </c>
      <c r="C96" s="5" t="n">
        <v>-6297</v>
      </c>
    </row>
    <row r="97" spans="1:3">
      <c r="A97" s="4" t="s">
        <v>339</v>
      </c>
    </row>
    <row r="98" spans="1:3">
      <c r="A98" s="3" t="s">
        <v>68</v>
      </c>
    </row>
    <row r="99" spans="1:3">
      <c r="A99" s="4" t="s">
        <v>71</v>
      </c>
      <c r="B99" s="5" t="n">
        <v>-83311</v>
      </c>
      <c r="C99" s="5" t="n">
        <v>-82372</v>
      </c>
    </row>
    <row r="100" spans="1:3">
      <c r="A100" s="4" t="s">
        <v>72</v>
      </c>
      <c r="B100" s="5" t="n">
        <v>-24</v>
      </c>
      <c r="C100" s="5" t="n">
        <v>-76</v>
      </c>
    </row>
    <row r="101" spans="1:3">
      <c r="A101" s="4" t="s">
        <v>73</v>
      </c>
      <c r="B101" s="5" t="n">
        <v>-83335</v>
      </c>
      <c r="C101" s="5" t="n">
        <v>-82448</v>
      </c>
    </row>
    <row r="102" spans="1:3">
      <c r="A102" s="3" t="s">
        <v>74</v>
      </c>
    </row>
    <row r="103" spans="1:3">
      <c r="A103" s="4" t="s">
        <v>75</v>
      </c>
      <c r="B103" s="5" t="n">
        <v>-79385</v>
      </c>
      <c r="C103" s="5" t="n">
        <v>-78539</v>
      </c>
    </row>
    <row r="104" spans="1:3">
      <c r="A104" s="4" t="s">
        <v>77</v>
      </c>
      <c r="B104" s="5" t="n">
        <v>-79385</v>
      </c>
      <c r="C104" s="5" t="n">
        <v>-78539</v>
      </c>
    </row>
    <row r="105" spans="1:3">
      <c r="A105" s="4" t="s">
        <v>72</v>
      </c>
      <c r="B105" s="5" t="n">
        <v>-24</v>
      </c>
      <c r="C105" s="5" t="n">
        <v>-76</v>
      </c>
    </row>
    <row r="106" spans="1:3">
      <c r="A106" s="4" t="s">
        <v>344</v>
      </c>
      <c r="B106" s="5" t="n">
        <v>-3926</v>
      </c>
      <c r="C106" s="5" t="n">
        <v>-3833</v>
      </c>
    </row>
    <row r="107" spans="1:3">
      <c r="A107" s="4" t="s">
        <v>81</v>
      </c>
      <c r="B107" s="5" t="n">
        <v>-83335</v>
      </c>
      <c r="C107" s="5" t="n">
        <v>-82448</v>
      </c>
    </row>
    <row r="108" spans="1:3">
      <c r="A108" s="4" t="s">
        <v>345</v>
      </c>
      <c r="B108" s="5" t="n">
        <v>-34861</v>
      </c>
      <c r="C108" s="5" t="n">
        <v>-28511</v>
      </c>
    </row>
    <row r="109" spans="1:3">
      <c r="A109" s="4" t="s">
        <v>89</v>
      </c>
      <c r="B109" s="5" t="n">
        <v>-34861</v>
      </c>
      <c r="C109" s="5" t="n">
        <v>-28511</v>
      </c>
    </row>
    <row r="110" spans="1:3">
      <c r="A110" s="4" t="s">
        <v>343</v>
      </c>
      <c r="B110" s="7" t="n">
        <v>-34872</v>
      </c>
      <c r="C110" s="7" t="n">
        <v>-2855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26</v>
      </c>
    </row>
    <row r="3" spans="1:3">
      <c r="A3" s="3" t="s">
        <v>322</v>
      </c>
    </row>
    <row r="4" spans="1:3">
      <c r="A4" s="4" t="s">
        <v>347</v>
      </c>
      <c r="B4" s="7" t="n">
        <v>38321</v>
      </c>
      <c r="C4" s="7" t="n">
        <v>53273</v>
      </c>
    </row>
    <row r="5" spans="1:3">
      <c r="A5" s="4" t="s">
        <v>105</v>
      </c>
      <c r="B5" s="5" t="n">
        <v>-37710</v>
      </c>
      <c r="C5" s="5" t="n">
        <v>-13240</v>
      </c>
    </row>
    <row r="6" spans="1:3">
      <c r="A6" s="4" t="s">
        <v>33</v>
      </c>
      <c r="B6" s="5" t="n">
        <v>-16309</v>
      </c>
      <c r="C6" s="5" t="n">
        <v>-21523</v>
      </c>
    </row>
    <row r="7" spans="1:3">
      <c r="A7" s="4" t="s">
        <v>106</v>
      </c>
      <c r="C7" s="5" t="n">
        <v>6785</v>
      </c>
    </row>
    <row r="8" spans="1:3">
      <c r="A8" s="4" t="s">
        <v>348</v>
      </c>
      <c r="B8" s="5" t="n">
        <v>2858</v>
      </c>
      <c r="C8" s="5" t="n">
        <v>-7603</v>
      </c>
    </row>
    <row r="9" spans="1:3">
      <c r="A9" s="4" t="s">
        <v>108</v>
      </c>
      <c r="B9" s="5" t="n">
        <v>-2691</v>
      </c>
      <c r="C9" s="5" t="n">
        <v>-1575</v>
      </c>
    </row>
    <row r="10" spans="1:3">
      <c r="A10" s="4" t="s">
        <v>109</v>
      </c>
      <c r="B10" s="5" t="n">
        <v>-53852</v>
      </c>
      <c r="C10" s="5" t="n">
        <v>-37156</v>
      </c>
    </row>
    <row r="11" spans="1:3">
      <c r="A11" s="4" t="s">
        <v>111</v>
      </c>
      <c r="B11" s="5" t="n">
        <v>33000</v>
      </c>
      <c r="C11" s="5" t="n">
        <v>54000</v>
      </c>
    </row>
    <row r="12" spans="1:3">
      <c r="A12" s="4" t="s">
        <v>112</v>
      </c>
      <c r="C12" s="5" t="n">
        <v>-6000</v>
      </c>
    </row>
    <row r="13" spans="1:3">
      <c r="A13" s="4" t="s">
        <v>113</v>
      </c>
      <c r="C13" s="5" t="n">
        <v>-24811</v>
      </c>
    </row>
    <row r="14" spans="1:3">
      <c r="A14" s="4" t="s">
        <v>114</v>
      </c>
      <c r="B14" s="5" t="n">
        <v>-38900</v>
      </c>
      <c r="C14" s="5" t="n">
        <v>-36433</v>
      </c>
    </row>
    <row r="15" spans="1:3">
      <c r="A15" s="4" t="s">
        <v>115</v>
      </c>
      <c r="B15" s="5" t="n">
        <v>-3741</v>
      </c>
      <c r="C15" s="5" t="n">
        <v>-2921</v>
      </c>
    </row>
    <row r="16" spans="1:3">
      <c r="A16" s="4" t="s">
        <v>116</v>
      </c>
      <c r="B16" s="5" t="n">
        <v>23</v>
      </c>
      <c r="C16" s="5" t="n">
        <v>907</v>
      </c>
    </row>
    <row r="17" spans="1:3">
      <c r="A17" s="4" t="s">
        <v>349</v>
      </c>
      <c r="B17" s="5" t="n">
        <v>-9618</v>
      </c>
      <c r="C17" s="5" t="n">
        <v>-15258</v>
      </c>
    </row>
    <row r="18" spans="1:3">
      <c r="A18" s="4" t="s">
        <v>118</v>
      </c>
      <c r="B18" s="5" t="n">
        <v>-25149</v>
      </c>
      <c r="C18" s="5" t="n">
        <v>859</v>
      </c>
    </row>
    <row r="19" spans="1:3">
      <c r="A19" s="4" t="s">
        <v>119</v>
      </c>
      <c r="B19" s="5" t="n">
        <v>59128</v>
      </c>
      <c r="C19" s="5" t="n">
        <v>56291</v>
      </c>
    </row>
    <row r="20" spans="1:3">
      <c r="A20" s="4" t="s">
        <v>120</v>
      </c>
      <c r="B20" s="5" t="n">
        <v>33979</v>
      </c>
      <c r="C20" s="5" t="n">
        <v>57150</v>
      </c>
    </row>
    <row r="21" spans="1:3">
      <c r="A21" s="4" t="s">
        <v>332</v>
      </c>
    </row>
    <row r="22" spans="1:3">
      <c r="A22" s="3" t="s">
        <v>322</v>
      </c>
    </row>
    <row r="23" spans="1:3">
      <c r="A23" s="4" t="s">
        <v>347</v>
      </c>
      <c r="B23" s="5" t="n">
        <v>42645</v>
      </c>
      <c r="C23" s="5" t="n">
        <v>56533</v>
      </c>
    </row>
    <row r="24" spans="1:3">
      <c r="A24" s="4" t="s">
        <v>105</v>
      </c>
      <c r="C24" s="5" t="n">
        <v>-12</v>
      </c>
    </row>
    <row r="25" spans="1:3">
      <c r="A25" s="4" t="s">
        <v>106</v>
      </c>
      <c r="C25" s="5" t="n">
        <v>6785</v>
      </c>
    </row>
    <row r="26" spans="1:3">
      <c r="A26" s="4" t="s">
        <v>109</v>
      </c>
      <c r="C26" s="5" t="n">
        <v>6773</v>
      </c>
    </row>
    <row r="27" spans="1:3">
      <c r="A27" s="4" t="s">
        <v>113</v>
      </c>
      <c r="C27" s="5" t="n">
        <v>-24811</v>
      </c>
    </row>
    <row r="28" spans="1:3">
      <c r="A28" s="4" t="s">
        <v>114</v>
      </c>
      <c r="B28" s="5" t="n">
        <v>-38900</v>
      </c>
      <c r="C28" s="5" t="n">
        <v>-36433</v>
      </c>
    </row>
    <row r="29" spans="1:3">
      <c r="A29" s="4" t="s">
        <v>115</v>
      </c>
      <c r="B29" s="5" t="n">
        <v>-3741</v>
      </c>
      <c r="C29" s="5" t="n">
        <v>-2921</v>
      </c>
    </row>
    <row r="30" spans="1:3">
      <c r="A30" s="4" t="s">
        <v>116</v>
      </c>
      <c r="B30" s="5" t="n">
        <v>28</v>
      </c>
      <c r="C30" s="5" t="n">
        <v>913</v>
      </c>
    </row>
    <row r="31" spans="1:3">
      <c r="A31" s="4" t="s">
        <v>349</v>
      </c>
      <c r="B31" s="5" t="n">
        <v>-42613</v>
      </c>
      <c r="C31" s="5" t="n">
        <v>-63252</v>
      </c>
    </row>
    <row r="32" spans="1:3">
      <c r="A32" s="4" t="s">
        <v>118</v>
      </c>
      <c r="B32" s="5" t="n">
        <v>32</v>
      </c>
      <c r="C32" s="5" t="n">
        <v>54</v>
      </c>
    </row>
    <row r="33" spans="1:3">
      <c r="A33" s="4" t="s">
        <v>119</v>
      </c>
      <c r="B33" s="5" t="n">
        <v>28</v>
      </c>
      <c r="C33" s="5" t="n">
        <v>23</v>
      </c>
    </row>
    <row r="34" spans="1:3">
      <c r="A34" s="4" t="s">
        <v>120</v>
      </c>
      <c r="B34" s="5" t="n">
        <v>60</v>
      </c>
      <c r="C34" s="5" t="n">
        <v>77</v>
      </c>
    </row>
    <row r="35" spans="1:3">
      <c r="A35" s="4" t="s">
        <v>335</v>
      </c>
    </row>
    <row r="36" spans="1:3">
      <c r="A36" s="3" t="s">
        <v>322</v>
      </c>
    </row>
    <row r="37" spans="1:3">
      <c r="A37" s="4" t="s">
        <v>347</v>
      </c>
      <c r="B37" s="5" t="n">
        <v>-33496</v>
      </c>
      <c r="C37" s="5" t="n">
        <v>-48547</v>
      </c>
    </row>
    <row r="38" spans="1:3">
      <c r="A38" s="4" t="s">
        <v>111</v>
      </c>
      <c r="B38" s="5" t="n">
        <v>33000</v>
      </c>
      <c r="C38" s="5" t="n">
        <v>54000</v>
      </c>
    </row>
    <row r="39" spans="1:3">
      <c r="A39" s="4" t="s">
        <v>112</v>
      </c>
      <c r="C39" s="5" t="n">
        <v>-6000</v>
      </c>
    </row>
    <row r="40" spans="1:3">
      <c r="A40" s="4" t="s">
        <v>349</v>
      </c>
      <c r="B40" s="5" t="n">
        <v>33000</v>
      </c>
      <c r="C40" s="5" t="n">
        <v>48000</v>
      </c>
    </row>
    <row r="41" spans="1:3">
      <c r="A41" s="4" t="s">
        <v>118</v>
      </c>
      <c r="B41" s="5" t="n">
        <v>-496</v>
      </c>
      <c r="C41" s="5" t="n">
        <v>-547</v>
      </c>
    </row>
    <row r="42" spans="1:3">
      <c r="A42" s="4" t="s">
        <v>119</v>
      </c>
      <c r="B42" s="5" t="n">
        <v>1234</v>
      </c>
      <c r="C42" s="5" t="n">
        <v>1578</v>
      </c>
    </row>
    <row r="43" spans="1:3">
      <c r="A43" s="4" t="s">
        <v>120</v>
      </c>
      <c r="B43" s="5" t="n">
        <v>738</v>
      </c>
      <c r="C43" s="5" t="n">
        <v>1031</v>
      </c>
    </row>
    <row r="44" spans="1:3">
      <c r="A44" s="4" t="s">
        <v>336</v>
      </c>
    </row>
    <row r="45" spans="1:3">
      <c r="A45" s="3" t="s">
        <v>322</v>
      </c>
    </row>
    <row r="46" spans="1:3">
      <c r="A46" s="4" t="s">
        <v>347</v>
      </c>
      <c r="B46" s="5" t="n">
        <v>14345</v>
      </c>
      <c r="C46" s="5" t="n">
        <v>5677</v>
      </c>
    </row>
    <row r="47" spans="1:3">
      <c r="A47" s="4" t="s">
        <v>105</v>
      </c>
      <c r="B47" s="5" t="n">
        <v>-13196</v>
      </c>
      <c r="C47" s="5" t="n">
        <v>-5175</v>
      </c>
    </row>
    <row r="48" spans="1:3">
      <c r="A48" s="4" t="s">
        <v>109</v>
      </c>
      <c r="B48" s="5" t="n">
        <v>-13196</v>
      </c>
      <c r="C48" s="5" t="n">
        <v>-5175</v>
      </c>
    </row>
    <row r="49" spans="1:3">
      <c r="A49" s="4" t="s">
        <v>118</v>
      </c>
      <c r="B49" s="5" t="n">
        <v>1149</v>
      </c>
      <c r="C49" s="5" t="n">
        <v>502</v>
      </c>
    </row>
    <row r="50" spans="1:3">
      <c r="A50" s="4" t="s">
        <v>119</v>
      </c>
      <c r="B50" s="5" t="n">
        <v>23</v>
      </c>
      <c r="C50" s="5" t="n">
        <v>158</v>
      </c>
    </row>
    <row r="51" spans="1:3">
      <c r="A51" s="4" t="s">
        <v>120</v>
      </c>
      <c r="B51" s="5" t="n">
        <v>1172</v>
      </c>
      <c r="C51" s="5" t="n">
        <v>660</v>
      </c>
    </row>
    <row r="52" spans="1:3">
      <c r="A52" s="4" t="s">
        <v>338</v>
      </c>
    </row>
    <row r="53" spans="1:3">
      <c r="A53" s="3" t="s">
        <v>322</v>
      </c>
    </row>
    <row r="54" spans="1:3">
      <c r="A54" s="4" t="s">
        <v>347</v>
      </c>
      <c r="B54" s="5" t="n">
        <v>14827</v>
      </c>
      <c r="C54" s="5" t="n">
        <v>39610</v>
      </c>
    </row>
    <row r="55" spans="1:3">
      <c r="A55" s="4" t="s">
        <v>105</v>
      </c>
      <c r="B55" s="5" t="n">
        <v>-24514</v>
      </c>
      <c r="C55" s="5" t="n">
        <v>-8053</v>
      </c>
    </row>
    <row r="56" spans="1:3">
      <c r="A56" s="4" t="s">
        <v>33</v>
      </c>
      <c r="B56" s="5" t="n">
        <v>-16309</v>
      </c>
      <c r="C56" s="5" t="n">
        <v>-21523</v>
      </c>
    </row>
    <row r="57" spans="1:3">
      <c r="A57" s="4" t="s">
        <v>348</v>
      </c>
      <c r="B57" s="5" t="n">
        <v>2858</v>
      </c>
      <c r="C57" s="5" t="n">
        <v>-7603</v>
      </c>
    </row>
    <row r="58" spans="1:3">
      <c r="A58" s="4" t="s">
        <v>108</v>
      </c>
      <c r="B58" s="5" t="n">
        <v>-2691</v>
      </c>
      <c r="C58" s="5" t="n">
        <v>-1575</v>
      </c>
    </row>
    <row r="59" spans="1:3">
      <c r="A59" s="4" t="s">
        <v>109</v>
      </c>
      <c r="B59" s="5" t="n">
        <v>-40656</v>
      </c>
      <c r="C59" s="5" t="n">
        <v>-38754</v>
      </c>
    </row>
    <row r="60" spans="1:3">
      <c r="A60" s="4" t="s">
        <v>116</v>
      </c>
      <c r="B60" s="5" t="n">
        <v>-5</v>
      </c>
      <c r="C60" s="5" t="n">
        <v>-6</v>
      </c>
    </row>
    <row r="61" spans="1:3">
      <c r="A61" s="4" t="s">
        <v>349</v>
      </c>
      <c r="B61" s="5" t="n">
        <v>-5</v>
      </c>
      <c r="C61" s="5" t="n">
        <v>-6</v>
      </c>
    </row>
    <row r="62" spans="1:3">
      <c r="A62" s="4" t="s">
        <v>118</v>
      </c>
      <c r="B62" s="5" t="n">
        <v>-25834</v>
      </c>
      <c r="C62" s="5" t="n">
        <v>850</v>
      </c>
    </row>
    <row r="63" spans="1:3">
      <c r="A63" s="4" t="s">
        <v>119</v>
      </c>
      <c r="B63" s="5" t="n">
        <v>57843</v>
      </c>
      <c r="C63" s="5" t="n">
        <v>54532</v>
      </c>
    </row>
    <row r="64" spans="1:3">
      <c r="A64" s="4" t="s">
        <v>120</v>
      </c>
      <c r="B64" s="7" t="n">
        <v>32009</v>
      </c>
      <c r="C64" s="7" t="n">
        <v>5538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26</v>
      </c>
    </row>
    <row r="3" spans="1:3">
      <c r="A3" s="3" t="s">
        <v>95</v>
      </c>
    </row>
    <row r="4" spans="1:3">
      <c r="A4" s="4" t="s">
        <v>89</v>
      </c>
      <c r="B4" s="7" t="n">
        <v>32620</v>
      </c>
      <c r="C4" s="7" t="n">
        <v>26346</v>
      </c>
    </row>
    <row r="5" spans="1:3">
      <c r="A5" s="3" t="s">
        <v>96</v>
      </c>
    </row>
    <row r="6" spans="1:3">
      <c r="A6" s="4" t="s">
        <v>97</v>
      </c>
      <c r="B6" s="5" t="n">
        <v>-187</v>
      </c>
      <c r="C6" s="5" t="n">
        <v>-1461</v>
      </c>
    </row>
    <row r="7" spans="1:3">
      <c r="A7" s="4" t="s">
        <v>80</v>
      </c>
      <c r="B7" s="5" t="n">
        <v>27637</v>
      </c>
      <c r="C7" s="5" t="n">
        <v>28773</v>
      </c>
    </row>
    <row r="8" spans="1:3">
      <c r="A8" s="4" t="s">
        <v>98</v>
      </c>
      <c r="B8" s="5" t="n">
        <v>1263</v>
      </c>
      <c r="C8" s="5" t="n">
        <v>1216</v>
      </c>
    </row>
    <row r="9" spans="1:3">
      <c r="A9" s="4" t="s">
        <v>99</v>
      </c>
      <c r="B9" s="5" t="n">
        <v>1569</v>
      </c>
      <c r="C9" s="5" t="n">
        <v>1549</v>
      </c>
    </row>
    <row r="10" spans="1:3">
      <c r="A10" s="3" t="s">
        <v>100</v>
      </c>
    </row>
    <row r="11" spans="1:3">
      <c r="A11" s="4" t="s">
        <v>101</v>
      </c>
      <c r="B11" s="5" t="n">
        <v>-19016</v>
      </c>
      <c r="C11" s="5" t="n">
        <v>-6274</v>
      </c>
    </row>
    <row r="12" spans="1:3">
      <c r="A12" s="4" t="s">
        <v>39</v>
      </c>
      <c r="B12" s="5" t="n">
        <v>-8261</v>
      </c>
      <c r="C12" s="5" t="n">
        <v>-668</v>
      </c>
    </row>
    <row r="13" spans="1:3">
      <c r="A13" s="4" t="s">
        <v>102</v>
      </c>
      <c r="B13" s="5" t="n">
        <v>2696</v>
      </c>
      <c r="C13" s="5" t="n">
        <v>3792</v>
      </c>
    </row>
    <row r="14" spans="1:3">
      <c r="A14" s="4" t="s">
        <v>103</v>
      </c>
      <c r="B14" s="5" t="n">
        <v>38321</v>
      </c>
      <c r="C14" s="5" t="n">
        <v>53273</v>
      </c>
    </row>
    <row r="15" spans="1:3">
      <c r="A15" s="3" t="s">
        <v>104</v>
      </c>
    </row>
    <row r="16" spans="1:3">
      <c r="A16" s="4" t="s">
        <v>105</v>
      </c>
      <c r="B16" s="5" t="n">
        <v>-37710</v>
      </c>
      <c r="C16" s="5" t="n">
        <v>-13240</v>
      </c>
    </row>
    <row r="17" spans="1:3">
      <c r="A17" s="4" t="s">
        <v>33</v>
      </c>
      <c r="B17" s="5" t="n">
        <v>-16309</v>
      </c>
      <c r="C17" s="5" t="n">
        <v>-21523</v>
      </c>
    </row>
    <row r="18" spans="1:3">
      <c r="A18" s="4" t="s">
        <v>106</v>
      </c>
      <c r="C18" s="5" t="n">
        <v>6785</v>
      </c>
    </row>
    <row r="19" spans="1:3">
      <c r="A19" s="4" t="s">
        <v>107</v>
      </c>
      <c r="B19" s="5" t="n">
        <v>2858</v>
      </c>
      <c r="C19" s="5" t="n">
        <v>-7603</v>
      </c>
    </row>
    <row r="20" spans="1:3">
      <c r="A20" s="4" t="s">
        <v>108</v>
      </c>
      <c r="B20" s="5" t="n">
        <v>-2691</v>
      </c>
      <c r="C20" s="5" t="n">
        <v>-1575</v>
      </c>
    </row>
    <row r="21" spans="1:3">
      <c r="A21" s="4" t="s">
        <v>109</v>
      </c>
      <c r="B21" s="5" t="n">
        <v>-53852</v>
      </c>
      <c r="C21" s="5" t="n">
        <v>-37156</v>
      </c>
    </row>
    <row r="22" spans="1:3">
      <c r="A22" s="3" t="s">
        <v>110</v>
      </c>
    </row>
    <row r="23" spans="1:3">
      <c r="A23" s="4" t="s">
        <v>111</v>
      </c>
      <c r="B23" s="5" t="n">
        <v>33000</v>
      </c>
      <c r="C23" s="5" t="n">
        <v>54000</v>
      </c>
    </row>
    <row r="24" spans="1:3">
      <c r="A24" s="4" t="s">
        <v>112</v>
      </c>
      <c r="C24" s="5" t="n">
        <v>-6000</v>
      </c>
    </row>
    <row r="25" spans="1:3">
      <c r="A25" s="4" t="s">
        <v>113</v>
      </c>
      <c r="C25" s="5" t="n">
        <v>-24811</v>
      </c>
    </row>
    <row r="26" spans="1:3">
      <c r="A26" s="4" t="s">
        <v>114</v>
      </c>
      <c r="B26" s="5" t="n">
        <v>-38900</v>
      </c>
      <c r="C26" s="5" t="n">
        <v>-36433</v>
      </c>
    </row>
    <row r="27" spans="1:3">
      <c r="A27" s="4" t="s">
        <v>115</v>
      </c>
      <c r="B27" s="5" t="n">
        <v>-3741</v>
      </c>
      <c r="C27" s="5" t="n">
        <v>-2921</v>
      </c>
    </row>
    <row r="28" spans="1:3">
      <c r="A28" s="4" t="s">
        <v>116</v>
      </c>
      <c r="B28" s="5" t="n">
        <v>23</v>
      </c>
      <c r="C28" s="5" t="n">
        <v>907</v>
      </c>
    </row>
    <row r="29" spans="1:3">
      <c r="A29" s="4" t="s">
        <v>117</v>
      </c>
      <c r="B29" s="5" t="n">
        <v>-9618</v>
      </c>
      <c r="C29" s="5" t="n">
        <v>-15258</v>
      </c>
    </row>
    <row r="30" spans="1:3">
      <c r="A30" s="4" t="s">
        <v>118</v>
      </c>
      <c r="B30" s="5" t="n">
        <v>-25149</v>
      </c>
      <c r="C30" s="5" t="n">
        <v>859</v>
      </c>
    </row>
    <row r="31" spans="1:3">
      <c r="A31" s="4" t="s">
        <v>119</v>
      </c>
      <c r="B31" s="5" t="n">
        <v>59128</v>
      </c>
      <c r="C31" s="5" t="n">
        <v>56291</v>
      </c>
    </row>
    <row r="32" spans="1:3">
      <c r="A32" s="4" t="s">
        <v>120</v>
      </c>
      <c r="B32" s="7" t="n">
        <v>33979</v>
      </c>
      <c r="C32" s="7" t="n">
        <v>571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2:08:06Z</dcterms:created>
  <dcterms:modified xmlns:dcterms="http://purl.org/dc/terms/" xmlns:xsi="http://www.w3.org/2001/XMLSchema-instance" xsi:type="dcterms:W3CDTF">2017-05-04T12:08:06Z</dcterms:modified>
</cp:coreProperties>
</file>